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mp; Basis of Present" sheetId="7" state="visible" r:id="rId7"/>
    <sheet xmlns:r="http://schemas.openxmlformats.org/officeDocument/2006/relationships" name="Summary of Significant Accounti" sheetId="8" state="visible" r:id="rId8"/>
    <sheet xmlns:r="http://schemas.openxmlformats.org/officeDocument/2006/relationships" name="Fixed Assets" sheetId="9" state="visible" r:id="rId9"/>
    <sheet xmlns:r="http://schemas.openxmlformats.org/officeDocument/2006/relationships" name="Related Party Transactions" sheetId="10" state="visible" r:id="rId10"/>
    <sheet xmlns:r="http://schemas.openxmlformats.org/officeDocument/2006/relationships" name="Convertible Notes Payable" sheetId="11" state="visible" r:id="rId11"/>
    <sheet xmlns:r="http://schemas.openxmlformats.org/officeDocument/2006/relationships" name="Derivative Liability" sheetId="12" state="visible" r:id="rId12"/>
    <sheet xmlns:r="http://schemas.openxmlformats.org/officeDocument/2006/relationships" name="Income Taxes" sheetId="13" state="visible" r:id="rId13"/>
    <sheet xmlns:r="http://schemas.openxmlformats.org/officeDocument/2006/relationships" name="Stockholders' Deficit" sheetId="14" state="visible" r:id="rId14"/>
    <sheet xmlns:r="http://schemas.openxmlformats.org/officeDocument/2006/relationships" name="Concentrations of Credit and O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ixed Assets (Tables)" sheetId="19" state="visible" r:id="rId19"/>
    <sheet xmlns:r="http://schemas.openxmlformats.org/officeDocument/2006/relationships" name="Related Party Transactions (Tab" sheetId="20" state="visible" r:id="rId20"/>
    <sheet xmlns:r="http://schemas.openxmlformats.org/officeDocument/2006/relationships" name="Convertible Notes Payable (Tabl" sheetId="21" state="visible" r:id="rId21"/>
    <sheet xmlns:r="http://schemas.openxmlformats.org/officeDocument/2006/relationships" name="Derivative Liability (Tables)" sheetId="22" state="visible" r:id="rId22"/>
    <sheet xmlns:r="http://schemas.openxmlformats.org/officeDocument/2006/relationships" name="Income Taxes (Tables)" sheetId="23" state="visible" r:id="rId23"/>
    <sheet xmlns:r="http://schemas.openxmlformats.org/officeDocument/2006/relationships" name="Stockholders' Deficit (Tables)" sheetId="24" state="visible" r:id="rId24"/>
    <sheet xmlns:r="http://schemas.openxmlformats.org/officeDocument/2006/relationships" name="Organization &amp; Basis of Prese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Fixed Assets (Details Narrative" sheetId="30" state="visible" r:id="rId30"/>
    <sheet xmlns:r="http://schemas.openxmlformats.org/officeDocument/2006/relationships" name="Fixed Assets - Schedule of Fixe" sheetId="31" state="visible" r:id="rId31"/>
    <sheet xmlns:r="http://schemas.openxmlformats.org/officeDocument/2006/relationships" name="Related Party Transactions (Det" sheetId="32" state="visible" r:id="rId32"/>
    <sheet xmlns:r="http://schemas.openxmlformats.org/officeDocument/2006/relationships" name="Related Party Transactions -  S" sheetId="33" state="visible" r:id="rId33"/>
    <sheet xmlns:r="http://schemas.openxmlformats.org/officeDocument/2006/relationships" name="Related Party Transactions - _2" sheetId="34" state="visible" r:id="rId34"/>
    <sheet xmlns:r="http://schemas.openxmlformats.org/officeDocument/2006/relationships" name="Convertible Notes Payable (Deta" sheetId="35" state="visible" r:id="rId35"/>
    <sheet xmlns:r="http://schemas.openxmlformats.org/officeDocument/2006/relationships" name="Convertible Notes Payable - Sch" sheetId="36" state="visible" r:id="rId36"/>
    <sheet xmlns:r="http://schemas.openxmlformats.org/officeDocument/2006/relationships" name="Convertible Notes Payable - S_2" sheetId="37" state="visible" r:id="rId37"/>
    <sheet xmlns:r="http://schemas.openxmlformats.org/officeDocument/2006/relationships" name="Derivative Liability - Schedule" sheetId="38" state="visible" r:id="rId38"/>
    <sheet xmlns:r="http://schemas.openxmlformats.org/officeDocument/2006/relationships" name="Derivative Liability - Schedu_2" sheetId="39" state="visible" r:id="rId39"/>
    <sheet xmlns:r="http://schemas.openxmlformats.org/officeDocument/2006/relationships" name="Income Taxes (Details Narrative" sheetId="40" state="visible" r:id="rId40"/>
    <sheet xmlns:r="http://schemas.openxmlformats.org/officeDocument/2006/relationships" name="Income Taxes - Schedule of Net " sheetId="41" state="visible" r:id="rId41"/>
    <sheet xmlns:r="http://schemas.openxmlformats.org/officeDocument/2006/relationships" name="Income Taxes - Schedule of Fede" sheetId="42" state="visible" r:id="rId42"/>
    <sheet xmlns:r="http://schemas.openxmlformats.org/officeDocument/2006/relationships" name="Stockholders' Deficit (Details " sheetId="43" state="visible" r:id="rId43"/>
    <sheet xmlns:r="http://schemas.openxmlformats.org/officeDocument/2006/relationships" name="Stockholders' Deficit - Schedul" sheetId="44" state="visible" r:id="rId44"/>
    <sheet xmlns:r="http://schemas.openxmlformats.org/officeDocument/2006/relationships" name="Stockholders' Deficit - Sched_2" sheetId="45" state="visible" r:id="rId45"/>
    <sheet xmlns:r="http://schemas.openxmlformats.org/officeDocument/2006/relationships" name="Stockholders' Deficit - Sched_3" sheetId="46" state="visible" r:id="rId46"/>
    <sheet xmlns:r="http://schemas.openxmlformats.org/officeDocument/2006/relationships" name="Concentrations of Credit and _2"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685">
  <si>
    <t>Document and Entity Information - USD ($)</t>
  </si>
  <si>
    <t>12 Months Ended</t>
  </si>
  <si>
    <t>Dec. 31, 2018</t>
  </si>
  <si>
    <t>Mar. 22, 2019</t>
  </si>
  <si>
    <t>Jun. 30, 2018</t>
  </si>
  <si>
    <t>Document And Entity Information</t>
  </si>
  <si>
    <t>Entity Registrant Name</t>
  </si>
  <si>
    <t>VIVOS INC</t>
  </si>
  <si>
    <t>Entity Central Index Key</t>
  </si>
  <si>
    <t>0001449349</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RDGL</t>
  </si>
  <si>
    <t>Document Fiscal Period Focus</t>
  </si>
  <si>
    <t>FY</t>
  </si>
  <si>
    <t>Document Fiscal Year Focus</t>
  </si>
  <si>
    <t>2018</t>
  </si>
  <si>
    <t>Balance Sheets - USD ($)</t>
  </si>
  <si>
    <t>Dec. 31, 2017</t>
  </si>
  <si>
    <t>Current Assets:</t>
  </si>
  <si>
    <t>Cash</t>
  </si>
  <si>
    <t>Prepaid expenses</t>
  </si>
  <si>
    <t>Total Current Assets</t>
  </si>
  <si>
    <t>Fixed assets, net</t>
  </si>
  <si>
    <t xml:space="preserve"> </t>
  </si>
  <si>
    <t>Other Assets:</t>
  </si>
  <si>
    <t>Deposits</t>
  </si>
  <si>
    <t>TOTAL ASSETS</t>
  </si>
  <si>
    <t>Current Liabilities:</t>
  </si>
  <si>
    <t>Accounts payable and accrued expenses</t>
  </si>
  <si>
    <t>Related party accounts payable</t>
  </si>
  <si>
    <t>Accrued interest payable</t>
  </si>
  <si>
    <t>Payroll liabilities payable</t>
  </si>
  <si>
    <t>Convertible notes payable, net</t>
  </si>
  <si>
    <t>Related party promissory note</t>
  </si>
  <si>
    <t>Total Current Liabilities</t>
  </si>
  <si>
    <t>Total Liabilities</t>
  </si>
  <si>
    <t>Commitments and contingencies</t>
  </si>
  <si>
    <t>STOCKHOLDERS' DEFICIT</t>
  </si>
  <si>
    <t>Common stock, par value, $0.001, 2,000,000,000 shares authorized, 1,307,565,888 and 65,695,213 issued and outstanding, respectively</t>
  </si>
  <si>
    <t>Additional paid in capital - common stock</t>
  </si>
  <si>
    <t>Accumulated deficit</t>
  </si>
  <si>
    <t>Total Stockholders' Deficit</t>
  </si>
  <si>
    <t>TOTAL LIABILITIES AND STOCKHOLDERS' DEFICIT</t>
  </si>
  <si>
    <t>Series A Convertible Preferred Stock [Member]</t>
  </si>
  <si>
    <t>Preferred stock</t>
  </si>
  <si>
    <t>Additional paid in capital - preferred stock</t>
  </si>
  <si>
    <t>Series B Convertible Preferred Stock [Member]</t>
  </si>
  <si>
    <t>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Statements of Operations - USD ($)</t>
  </si>
  <si>
    <t>Income Statement [Abstract]</t>
  </si>
  <si>
    <t>Consulting revenues, net</t>
  </si>
  <si>
    <t>OPERATING EXPENSES</t>
  </si>
  <si>
    <t>Sales and marketing expenses</t>
  </si>
  <si>
    <t>Depreciation and amortization expenses</t>
  </si>
  <si>
    <t>Professional fees</t>
  </si>
  <si>
    <t>Reserved stock units granted</t>
  </si>
  <si>
    <t>Stock based compensation</t>
  </si>
  <si>
    <t>Payroll expenses</t>
  </si>
  <si>
    <t>Research and development</t>
  </si>
  <si>
    <t>General and administrative expenses</t>
  </si>
  <si>
    <t>Total Operating Expenses</t>
  </si>
  <si>
    <t>OPERATING LOSS</t>
  </si>
  <si>
    <t>NON-OPERATING INCOME (EXPENSE)</t>
  </si>
  <si>
    <t>Interest expense</t>
  </si>
  <si>
    <t>Gain (loss) on settlement of debt</t>
  </si>
  <si>
    <t>Grant income</t>
  </si>
  <si>
    <t>Gain (loss) on fair value of derivative liability</t>
  </si>
  <si>
    <t>Gain on sale of assets</t>
  </si>
  <si>
    <t>Total Non-Operating Income (Expenses)</t>
  </si>
  <si>
    <t>NET LOSS BEFORE PROVISION FOR INCOME TAXES</t>
  </si>
  <si>
    <t>Provision for income taxes</t>
  </si>
  <si>
    <t>NET LOSS</t>
  </si>
  <si>
    <t>Net loss per share - basic and diluted</t>
  </si>
  <si>
    <t>Weighted average common shares outstanding - basic</t>
  </si>
  <si>
    <t>Statement of Changes in Stockholders' Deficit - USD ($)</t>
  </si>
  <si>
    <t>Series A Preferred [Member]</t>
  </si>
  <si>
    <t>Additional Paid in Capital - Series A Preferred [Member]</t>
  </si>
  <si>
    <t>Series B Preferred [Member]</t>
  </si>
  <si>
    <t>Additional Paid in Capital - Series B Preferred [Member]</t>
  </si>
  <si>
    <t>Common Stock [Member]</t>
  </si>
  <si>
    <t>Additional Paid in Capital - Common [Member]</t>
  </si>
  <si>
    <t>Accumulated Deficit [Member]</t>
  </si>
  <si>
    <t>Total</t>
  </si>
  <si>
    <t>Balance at Dec. 31, 2016</t>
  </si>
  <si>
    <t>Balance, shares at Dec. 31, 2016</t>
  </si>
  <si>
    <t>Stock issued for: Settlement of debt</t>
  </si>
  <si>
    <t>Stock issued for: Settlement of debt, shares</t>
  </si>
  <si>
    <t>Stock issued for: Accounts payable and accrued liabilities</t>
  </si>
  <si>
    <t>Stock issued for: Accounts payable and accrued liabilities, shares</t>
  </si>
  <si>
    <t>Stock issued for: Services</t>
  </si>
  <si>
    <t>Stock issued for: Services. shares</t>
  </si>
  <si>
    <t>Stock issued for: Loan fees</t>
  </si>
  <si>
    <t>Stock issued for: Loan fees, shares</t>
  </si>
  <si>
    <t>Conversion of preferred stock into common stock</t>
  </si>
  <si>
    <t>Conversion of preferred stock into common stock, shares</t>
  </si>
  <si>
    <t>Restricted units vested</t>
  </si>
  <si>
    <t>Restricted units vested, shares</t>
  </si>
  <si>
    <t>Reserved shares for services</t>
  </si>
  <si>
    <t>Options and warrants issued for services</t>
  </si>
  <si>
    <t>Net loss for the year</t>
  </si>
  <si>
    <t>Balance at Dec. 31, 2017</t>
  </si>
  <si>
    <t>Balance, shares at Dec. 31, 2017</t>
  </si>
  <si>
    <t>Stock issued for: Cash</t>
  </si>
  <si>
    <t>Stock issued for: Cash, shares</t>
  </si>
  <si>
    <t>Balance at Dec. 31, 2018</t>
  </si>
  <si>
    <t>Balance, shares at Dec. 31, 2018</t>
  </si>
  <si>
    <t>Statements of Cash Flows - USD ($)</t>
  </si>
  <si>
    <t>CASH FLOW FROM OPERTING ACTIVIITES</t>
  </si>
  <si>
    <t>Net loss</t>
  </si>
  <si>
    <t>Adjustments to reconcile net loss to net cash used in operating activities</t>
  </si>
  <si>
    <t>Depreciation</t>
  </si>
  <si>
    <t>Amortization of convertible debt discount</t>
  </si>
  <si>
    <t>(Gain) loss on fair value of derivative liability</t>
  </si>
  <si>
    <t>(Gain) loss on settlement of debt</t>
  </si>
  <si>
    <t>New derivatives recorded as loan fees</t>
  </si>
  <si>
    <t>(Gain) on sale of assets</t>
  </si>
  <si>
    <t>Preferred stock issued for services</t>
  </si>
  <si>
    <t>Preferred and common stock issued for loan fees</t>
  </si>
  <si>
    <t>Common stock issued for services</t>
  </si>
  <si>
    <t>Stock options and warrants for services</t>
  </si>
  <si>
    <t>Reserved stock units issued for services</t>
  </si>
  <si>
    <t>Changes in assets and liabilities</t>
  </si>
  <si>
    <t>Prepaid expenses and other assets</t>
  </si>
  <si>
    <t>Accounts payable and accrued expenses from related party</t>
  </si>
  <si>
    <t>Payroll liabilities</t>
  </si>
  <si>
    <t>Accrued interest</t>
  </si>
  <si>
    <t>Total adjustments</t>
  </si>
  <si>
    <t>Net cash used in operating activities</t>
  </si>
  <si>
    <t>CASH FLOWS FROM INVESTING ACTIVITIES</t>
  </si>
  <si>
    <t>Sale of equipment</t>
  </si>
  <si>
    <t>Net cash provided by investing activities</t>
  </si>
  <si>
    <t>CASH FLOWS FROM FINANCING ACTIVITES</t>
  </si>
  <si>
    <t>Proceeds from convertible notes</t>
  </si>
  <si>
    <t>Payments of convertible notes</t>
  </si>
  <si>
    <t>Payments made for loan fees</t>
  </si>
  <si>
    <t>Proceeds from sale of preferred stock</t>
  </si>
  <si>
    <t>Proceeds from sale of common stock</t>
  </si>
  <si>
    <t>Proceeds from related party and shareholder advances</t>
  </si>
  <si>
    <t>Net cash provided by financing activities</t>
  </si>
  <si>
    <t>NET DECREASE IN CASH</t>
  </si>
  <si>
    <t>CASH - BEGINNING OF YEAR</t>
  </si>
  <si>
    <t>CASH - END OF YEAR</t>
  </si>
  <si>
    <t>CASH PAID DURING THE YEAR FOR:</t>
  </si>
  <si>
    <t>Income taxes</t>
  </si>
  <si>
    <t>SUPPLEMENTAL INFORMATION - NON-CASH INVESTING AND FINANCING ACTIVITIES:</t>
  </si>
  <si>
    <t>Conversion of notes payable for common stock</t>
  </si>
  <si>
    <t>Conversion of accounts payable and accrued payroll for common and preferred stock</t>
  </si>
  <si>
    <t>Preferred shares issued for discount of debt</t>
  </si>
  <si>
    <t>Vesting of restricted stock units</t>
  </si>
  <si>
    <t>Reclassification of shareholder advances to convertible notes payable</t>
  </si>
  <si>
    <t>Recognition of debt discount for derivative liability</t>
  </si>
  <si>
    <t>Reclassification of accrued interest to related party notes payable and convertible notes payable</t>
  </si>
  <si>
    <t>Organization &amp; Basis of Presentation</t>
  </si>
  <si>
    <t>Organization, Consolidation and Presentation of Financial Statements [Abstract]</t>
  </si>
  <si>
    <t>NOTE 1: ORGANIZATION &amp; BASIS OF PRESENTATION Business Overview Vivos Inc. (the “ Company SMSC Our principal place of business is located
at 719 Jadwin Avenue, Richland, WA 99352. Our telephone number is (509) 736-4000. Our corporate website address is http://www.radiogel.com.
Our common stock is currently quoted on the OTC Pink Marketplace under the symbol “RDGL.” The Company is a radiation oncology medical
device company engaged in the development of its yttrium-90 based brachytherapy device RadioGel™ for the treatment of non-resectable
tumors. A prominent team of radiochemists, scientists and engineers, collaborating with strategic partners, including national
laboratories, universities and private corporations, lead the Company’s development efforts. The Company’s overall
vision is to globally empower physicians, medical researchers and patients by providing them with new isotope technologies that
offer safe and effective treatments for cancer. The Company’s current focus is on the
development of its RadioGel™ device. RadioGel™ is an injectable particle-gel, for brachytherapy radiation treatment
of cancerous tumors in people and animals. RadioGel™ is comprised of a hydrogel, or a substance that is liquid at room temperature
and then gels when reaching body temperature after injection into a tumor. In the gel are small, one micron, yttrium-90 phosphate
particles (“ Y-90 The Company’s lead brachytherapy products,
including RadioGel™, incorporate patented technology developed for Battelle Memorial Institute (“ Battelle Battelle
License The Company is currently focusing on obtaining
approval from the Food and Drug Administration ( “FDA” In February 2014, the FDA ruled the device
as not substantially equivalent due to a lack of a predicate device and it was therefore classified as a Class III device. Class
III devices are generally the highest risk devices and are therefore subject to the highest level of regulatory review, control
and oversight. Class III devices must typically be approved by the FDA before they are marketed. Class II devices represent lower
risk devices than Class III and require fewer regulatory controls to provide reasonable assurance of the device’s safety
and effectiveness. In contrast, Class I devices are deemed to be lower risk than Class II or III, and are therefore subject to
the least regulatory controls. The Company is currently developing test plans
to address issues raised by the FDA in connection with the Company’s previous submissions regarding RadioGel™, including
developing specific test plans and specific indication of use. The Company intends to request that the FDA grant approval to re-apply
for de novo See also Annual Report IsoPet Solutions The Company’s IsoPet Solutions division
was established in May 2016 to focus on the veterinary oncology market, namely engagement of university veterinarian hospital to
develop the detailed therapy procedures to treat animal tumors and ultimately use of the technology in private clinics. The Company
has worked with three different university veterinarian hospitals on IsoPet ® ® ® Dog A was treated
for canine soft tissue sarcoma in June 2018. Response evaluation criteria in solid tumors (“ RECIST Dog C was treated
in January 2019. This very large, half-pound, tumor was initially scheduled for therapy in December 2018 but had to be rescheduled
due to the hydrogel not meeting our rigid specifications. From this, we learned that frozen hydrogel has a limited shelf life and
this allowed us to make the appropriate adjustments to our product specifications. This patient had mild to moderate acute radiation
side effects and has SD (stable disease) one-month post treatment. The February follow-up included a CT scan. The mass showed no
new growth and measured almost the same as it did at the time of treatment. There is a small region at the bottom of the tumor
where the mass seems to be draining. The tumor around the highest dose region appears dead with no blood supply, according to the
CT. Dog C was outside of the scope of our criteria as an eligible patient prospect and we deem the patient as likely terminal,
however, we treated it for humanitarian reasons and for discovery to determine residual effects of the treatment. Dog D was treated
for canine soft tissue sarcoma in February 2019, and we are awaiting a follow-up appointment for an examination of the dog. These
animal therapies generate data to assure the private veterinary clinics of the safety and efficacy of IsoPet ® The Company anticipates that future profits,
if any, will be derived from direct sales of RadioGel™ (under the name IsoPet ® Going Concern The accompanying financial statements have
been prepared on a going concern basis, which contemplates the realization of assets and satisfaction of liabilities in the normal
course of business. As shown in the accompanying financial statements, the Company has suffered recurring losses and used significant
cash in support of its operating activities and the Company’s cash position is not sufficient to support the Company’s
operations. Research and development of the Company’s brachytherapy product line has been funded with proceeds from the sale
of equity and debt securities as well as a series of grants. The Company requires funding of approximately $2.3 million annually
to maintain current operating activities. Over the next 12 to 24 months, the Company believes it will cost approximately $5.0 million
to $10.0 million to: (1) fund the FDA approval process and initial deployment of the brachytherapy products, and (2) initiate regulatory
approval processes outside of the United States. The continued deployment of the brachytherapy products and a worldwide regulatory
approval effort will require additional resources and personnel. The principal variables in the timing and amount of spending for
the brachytherapy products in the next 12 to 24 months will be the FDA’s classification of the Company’s brachytherapy
products as Class II or Class III devices (or otherwise) and any requirements for additional studies which may possibly include
clinical studies. Thereafter, the principal variables in the amount of the Company’s spending and its financing requirements
would be the timing of any approvals and the nature of the Company’s arrangements with third parties for manufacturing, sales,
distribution and licensing of those products and the products’ success in the U.S. and elsewhere. The Company intends to
fund its activities through strategic transactions such as licensing and partnership agreements or additional capital raises. Following receipt of required regulatory approvals
and financing, in the U.S., the Company intends to outsource material aspects of manufacturing, distribution, sales and marketing.
Outside of the U.S., the Company intends to pursue licensing arrangements and/or partnerships to facilitate its global commercialization
strategy. In the longer-term, subject to the Company
receiving adequate funding, regulatory approval for RadioGel™ and other brachytherapy products, and thereafter being able
to successfully commercialize its brachytherapy products, the Company intends to consider resuming research efforts with respect
to other products and technologies intended to help improve the diagnosis and treatment of cancer and other illnesses Based on the Company’s financial history
since inception, the Company’s independent registered public accounting firm has expressed substantial doubt as to the Company’s
ability to continue as a going concern. The Company has limited revenue, nominal cash, and has accumulated deficits since inception.
If the Company cannot obtain sufficient additional capital, the Company will be required to delay the implementation of its business
strategy and may not be able to continue operations. As of December 31, 2018, the Company has $5,494
cash on hand. There are currently commitments to vendors for products and services purchased that will necessitate liquidation
of the Company if it is unable to raise additional capital. The current level of cash is not enough to cover the fixed and variable
obligations of the Company. The Company was able to execute the following transactions to improve their balance sheet and decrease
the liabilities incurred and increase their cash flow:
● On October 10, 2018, the Company successfully completed the terms of certain Path Forward and Standstill Agreements previously entered into by and between the Company and certain debtholders (the “ Path Forward Agreements
● On October 10, 2018 the Company consummated a private placement transaction, resulting in net proceeds to the Company of $738,140. In addition, the Company issued an aggregate of 287,168,409 shares of its common stock, 695,302 shares of Series B Convertible Preferred, and warrants to purchase that number of shares of common stock equal to 50% of the shares of common stock issued in the private placement valued at $3,352,068 from the exchange of notes, past due executive compensation, and certain other liabilities. All shares issued in the private placement are restricted securities. The warrants have a two-year term and are exercisable at a price of $0.01 per share. Assuming the Company is successful in the Company’s
sales/development effort, it believes that it will be able to raise additional funds through strategic agreements or the sale of
the Company’s stock to either current or new stockholders. There is no guarantee that the Company will be able to raise additional
funds or to do so at an advantageous price. The financial statements do not include any
adjustments relating to the recoverability and classification of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plans to seek
additional funding to maintain its operations through debt and equity financing and to improve operating performance through a
focus on strategic products and increased efficiencies in business processes and improvements to the cost structure. There is
no assurance that the Company will be successful in its efforts to raise additional working capital or achieve profitable operations.
The financial statements do not include any adjustments that might result from the outcome of this uncertainty.</t>
  </si>
  <si>
    <t>Summary of Significant Accounting Policies</t>
  </si>
  <si>
    <t>Accounting Policies [Abstract]</t>
  </si>
  <si>
    <t>NOTE 2: SUMMARY OF SIGNIFICANT ACCOUNTING
POLICIES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Estimates the Company considers include criteria
for stock-based compensation expense, and valuation allowances on deferred tax assets. Actual results could differ from those estimates. Financial Statement Reclassification Certain account balances from prior periods
have been reclassified in these audited financial statements so as to conform to current period classifications. Cash Equivalents For the purposes of the statement of cash flows,
the Company considers all highly liquid debt instruments purchased with an original maturity of three months or less to be cash
equivalents. Inventory Inventory is reported at the lower of cost
or market, determined using the first-in, first-out basis, or net realizable value. All inventories consisted of finished goods.
The Company has no inventory for the years ended December 31, 2018 and 2017. Fair Value of Financial Instruments Fair value of financial instruments requires
disclosure of the fair value information, whether or not recognized in the balance sheet, where it is practicable to estimate that
value. As of December 31, 2018 and 2017, the balances reported for cash, prepaid expenses, accounts receivable,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ccounting Standards Codification (“ ASC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measures certain financial instruments
at fair value on a recurring basis. There were no assets and liabilities measured
at fair value on a recurring basis at December 31, 2018 and 2017, respectively however during the years ended December 31, 2018
and 2017 there were Level 3 derivative liabilities measured at fair value. Derivative Liabilities The Company evaluates its convertible debt,
options, warrants or other contracts, if any, to determine if those contracts or embedded components of those contracts qualify
as derivatives to be separately accounted for in accordance with ASC Topic 815, Accounting for Derivative Instruments and Hedging
Activities (“ ASC 815 The result of this accounting treatment is
that the fair value of the derivative instrument is marked-to-market each balance sheet date and with the change in fair value
recognized in the statement of operations as other income or expense. Upon conversion, exercise or cancellation of
a derivative instrument, the instrument is marked to fair value at the date of conversion, exercise or cancellation than that the
related fair value is removed from the books. Gains or losses on debt extinguishment are recognized in the statement of operations
upon conversion, exercise or cancellation of a derivative instrument after any shares issued in such a transaction are recorded
at market value.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Instruments that become a derivative after inception
are recognized as a derivative on the date they become a derivative with the offsetting entry recorded in earnings. The Company determines the fair value of derivative
instruments and hybrid instruments, considering all of the rights and obligations of each instrument, based on available market
data using the Black-Scholes model, adjusted for the effect of dilution, because it embodies all of the requisite assumptions (including
trading volatility, estimated terms, dilution and risk-free rates) necessary to fair value these instruments. For instruments in
default with no remaining time to maturity the Company uses a one-year term for their years to maturity estimate unless a sooner
conversion date can be estimated or is known.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Fixed Assets Fixed assets are carried at the lower of cost
or net realizable value. Production equipment with a cost of $2,500 or greater and other fixed assets with a cost of $1,5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following estimated useful lives:
Production equipment: 3 to 7 years
Office equipment: 2 to 5 years
Furniture and fixtures: 2 to 5 years Leasehold improvements and capital lease assets
are amortized over the shorter of the life of the lease or the estimated life of the asset. Management of the Company reviews the net carrying
value of all of its equipment on an asset by asset basis whenever events or changes in circumstances indicate that its carrying
amount may not be recoverable. These reviews consider the net realizable value of each asset, as measured in accordance with the
preceding paragraph, to determine whether impairment in value has occurred, and the need for any asset impairment write-down. License Fees License fees are stated at cost, less accumulated
amortization. Amortization of license fees is computed using the straight-line method over the estimated economic useful life of
the assets. Effective March 2012, the Company entered into
an exclusive license agreement with Battelle Memorial Institute regarding the use of its patented RadioGel™ technology. This
license agreement originally called for a $17,500 nonrefundable license fee and a royalty based on a percent of gross sales for
licensed products sold; the license agreement also contains a minimum royalty amount to be paid each year starting with 2013. The
license agreement was most recently amended on December 20, 2018, and pursuant to the amendment the maintenance fee schedule was
updated for minimum royalties, as well as the increase in royalties from one percent (1%) to two percent (2%). Future minimum royalties for the years ended
December 31 are noted below:
Calendar Year
Minimum Royalties per Calendar Year
2019 $ 10,000
2020 10,000
2021 25,000
2022 25,000
Total $ 70.000 The Company periodically reviews the carrying
values of capitalized license fees and any impairments are recognized when the expected future operating cash flows to be derived
from such assets are less than their carrying value. The Company entered into a Letter Amendment
#2 with Battelle Memorial Institute on December 20, 2018. as a result of this Amendment, the Company has agreed to revised terms
regarding the license fee as indicated in the chart above. $10,000 of this fee due within 1 year relates to the 2018 license fee
which was paid in January 2019. The Company also agreed to increase the royalty fee on net sales from 1% to 2%. Amortization is computed using the straight-line
method over the estimated useful live of three years. Patents and Intellectual Property While patents are being developed or pending,
they are not being amortized. Management has determined that the economic life of the patents to be ten years and amortization,
over such 10-year period and on a straight-line basis will begin once the patents have been issued and the Company begins utilization
of the patents through production and sales, resulting in revenues. The Company evaluates the recoverability of
intangible assets, including patents and intellectual property on a continual basis. Several factors are used to evaluate intangibles,
including, but not limited to, management’s plans for future operations, recent operating results and projected and expected
undiscounted future cash flows. There have been no such costs in the years
ended December 31, 2018 and 2017, respectively. Revenue Recognition In May 2014, the Financial Accounting Standards
Board (“F ASB ASU Under ASC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Revenue for the year ended December 31, 2017
consisted of consulting revenue. The Company recognized revenue as consulting services had been performed. Prepayments, if any,
received from customers prior to the services being performed were recorded as deferred revenue. In these cases, when the services
were performed, the amount recorded as deferred revenue was recognized as revenue. The Company did not accrue for sales returns
and other allowances as it had not experienced any returns or other allowances. Income from Grants and Deferred Income Government grants are recognized when all conditions
of such grants are fulfilled or there is reasonable assurance that they will be fulfilled. The Company has chosen to recognize
income from grants as it incurs costs associated with those grants, and until such time as it recognizes the grant as income those
funds received will be classified as deferred income on the balance sheet. On December 22, 2017, the Company received
notification that Washington State University awarded it $17,500 of grant funds from the sub-award project entitled “ Optimized
Injectable Radiogels for High-dose Therapy of Non-Resectable Solid Tumors Loss Per Share The Company accounts for its loss per common
share by replacing primary and fully diluted earnings per share with basic and diluted earnings per share. Basic loss per share
is computed by dividing loss available to common stockholders (the numerator) by the weighted-average number of common shares outstanding
(the denominator) for the period, and does not include the impact of any potentially dilutive common stock equivalents since the
impact would be anti-dilutive. The computation of diluted earnings per share is similar to basic earnings per share, except that
the denominator is increased to include the number of additional common shares that would have been outstanding if potentially
dilutive common shares had been issued. For the given periods of loss, of the years ended December 31, 2018 and 2017, the basic
earnings per share equals the diluted earnings per share. The following represent common stock equivalents
that could be dilutive in the future as of December 31, 2018 and 2017, which include the following:
December 31, 2018 December 31, 2017
Convertible debt 17,594 18,155,788
Preferred stock 356,101,920 37,786,220
Common stock options 90,544,169 1,097,623
Common stock warrants 184,419,772 304,201
Total potential dilutive securities 631,083,455 57,343,832 Research and Development Costs Research and developments costs, including
salaries, research materials, administrative expenses and contractor fees, are charged to operations as incurred. The cost of equipment
used in research and development activities which has alternative uses is capitalized as part of fixed assets and not treated as
an expense in the period acquired. Depreciation of capitalized equipment used to perform research and development is classified
as research and development expense in the year computed. The Company incurred $104,208 and $203,037
research and development costs for the years ended December 31, 2018, and 2017, respectively, all of which were recorded in the
Company’s operating expenses noted on the statements of operations for the years then ended. Advertising and Marketing Costs Advertising and marketing costs are expensed
as incurred except for the cost of tradeshows which are deferred until the tradeshow occurs. There were no tradeshow expenses incurred
and not expensed for the years ended December 31, 2018, and 2017, respectively. During the years ended December 31, 2018 and 2017,
the Company incurred $11,500 and $111,662, respectively, in advertising and marketing costs. Shipping and Handling Costs Shipping and handling costs are expensed as
incurred and included in cost of materials. Contingencies In the ordinary course of business, the Company
is involved in legal proceedings involving contractual and employment relationships, product liability claims, patent rights, and
a variety of other matters. The Company records contingent liabilities resulting from asserted and unasserted claims against it,
when it is probable that a liability has been incurred and the amount of the loss is reasonably estimable. The Company discloses
contingent liabilities when there is a reasonable possibility that the ultimate loss will exceed the recorded liability. Estimated
probable losses require analysis of multiple factors, in some cases including judgments about the potential actions of third-party
claimants and courts. Therefore, actual losses in any future period are inherently uncertain. See Note 10 - Subsequent Events for
description of lawsuit filed against the Company on January 28, 2019. In addition, the Company has entered into various agreements
that require them to pay certain fees to consultants and/or employees that have been fully accrued for as of December 31, 2018
and 2017. Income Taxes To address accounting for uncertainty in tax
positions, the Company clarifies the accounting for income taxes by prescribing a minimum recognition threshold that a tax position
is required to meet before being recognized in the financial statements. The Company also provides guidance on de-recognition,
measurement, classification, interest, and penalties, accounting in interim periods, disclosure and transition. The Company files income tax returns in the
U.S. federal jurisdiction. The Company did not have any tax expense for the years ended December 31, 2018 and 2017. The Company
did not have any deferred tax liability or asset on its balance sheet on December 31, 2018 and 2017. Interest costs and penalties related to income
taxes, if any, will be classified as interest expense and general and administrative costs, respectively, in the Company’s
financial statements. For the years ended December 31, 2018 and 2017, the Company did not recognize any interest or penalty expense
related to income taxes. The Company believes that it is not reasonably possible for the amounts of unrecognized tax benefits to
significantly increase or decrease within the next twelve months. The Tax Cuts and Jobs Act (the “ Act Stock-Based Compensation The Company recognizes compensation costs to
employees under FASB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In May 2017, the FASB issued ASU 2017-09, “Compensation
- Stock Compensation.” The update provides guidance about which changes to the terms or conditions of a share-based payment
award require an entity to apply modification accounting in ASC Topic 718. An entity shall account for the effects of a modification
described in ASC paragraphs 718-20-35-3 through 35-9,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provisions of this update become effective for annual
periods and interim periods within those annual periods beginning after December 15, 2017. The Company’s adoption of this
guidance on January 1, 2018 did not have a material impact on the Company’s results of operations, financial position and
related disclosure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and interim fiscal periods within those
fiscal years, beginning after December 15, 2018. Early adoption is permitted, but no earlier than a company’s adoption date
of Topic 606, Revenue from Contracts with Customers. The adoption of this standard did not have a material impact on its financial
statements. Recent Accounting Pronouncements In November 2016, the FASB issued ASU 2016-18,
“Statement of Cash Flows (Topic 230): Restricted Cash,” or ASU 2016-18. ASU 2016-18 is intended to clarify how entities
present restricted cash in the statement of cash flows. The guidance requires entities to show the changes in the total of cash
and cash equivalents and restricted cash in the statement of cash flows. As a result, entities will no longer present transfers
between cash and cash equivalents and restricted cash in the statement of cash flows. When cash and cash equivalents and restricted
cash are presented in more than one line-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ASU 2016-18 is effective for fiscal years beginning
after December 15, 2017 and is to be applied retrospectively. Early adoption was permitted, including adoption in an interim period.
The adoption did not have a material impact on the Company’s financial statements. In January 2017, the FASB issued ASU 2017-04,
“Intangibles – Goodwill and Other (Topic 350): Simplifying the Test for Goodwill Impairment”, which eliminates
Step 2 from the goodwill impairment test. When an indication of impairment was identified after performing the first step of the
goodwill impairment test, Step 2 required that an entity determine the fair value at the impairment testing date of its assets
and liabilities (including unrecognized assets and liabilities) using the same procedure that would be required in determining
the fair value of assets acquired and liabilities assumed in a business combination. Under the amendments in ASU No. 2017-04, an
entity would perform its annual or interim goodwill impairment test by comparing the fair value of a reporting unit with its carrying
value. An entity would recognize an impairment charge for the amount by which the carrying value exceeds the reporting unit’s
fair value. In addition, an entity must consider income
tax effects from any tax deductible goodwill on the carrying amount of the reporting unit when measuring the goodwill impairment
loss, if applicable. A public business entity that is a SEC filer should adopt the amendments in ASU No. 2017-04 for its annual,
or any interim, good will impairment tests in fiscal years beginning after December 15, 2019. The Company does not believe the
guidance will have a material impact on its financial statements. In July 2017, the FASB issued ASU 2017-11 “Earnings
Per Share (Topic 260).” The amendments in the update change the classification of certain equity-linked financial instruments
(or embedded features) with down round features. The amendments also clarify existing disclosure requirements for equity-classified
instruments. For freestanding equity-classified financial instruments, the amendments require entities that present earnings per
share (“EPS”) in accordance with Topic 260, Earnings Per Share,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EPS guidance (in Topic 260). For public business entities, the amendments in Part I of this update are effective for fiscal
years, and interim periods within those fiscal years, beginning after December 15, 2018. The adoption did not have a material impact
on the Company’s financial statements. In August 2017, the FASB issued ASU 2017-12
“Derivatives and Hedging (Topic 815) Targeted Improvements to Accounting for Hedging Activities.” ASU 2017-12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e
guidance is effective for the Company beginning after December 15, 2018, although early adoption is permitted. The Company as of
December 31, 2018 does not have any derivative liabilities and as a result does not believe the guidance will have a material impact
on its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does not believe the guidance will have a material impact on its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Fixed Assets</t>
  </si>
  <si>
    <t>Property, Plant and Equipment [Abstract]</t>
  </si>
  <si>
    <t>NOTE 3: FIXED ASSETS Fixed assets consist of the following
at December 31, 2018 and 2017:
December 31, 2018 December 31, 2017
Production equipment $ 15,182 $ 15,182
Less accumulated depreciation (15,182 ) (15,182 )
$ - $ - Depreciation expense for the above fixed
assets for the years ended December 31, 2018 and 2017 was $0 and $1,473, respectively. During the year ended December 31,
2017, the Company abandoned production equipment, building, leasehold improvements, and office equipment with an original cost
totaling $14,594.</t>
  </si>
  <si>
    <t>Related Party Transactions</t>
  </si>
  <si>
    <t>Related Party Transactions [Abstract]</t>
  </si>
  <si>
    <t>NOTE 4: RELATED PARTY TRANSACTIONS Related Party Convertible Notes Payable As of December 31, 2018 and 2017, the Company
had the following related party convertible notes outstanding:
December 31, 2018 December 31, 2017
Principal (net) Accrued Interest Principal (net) Accrued Interest
March 2017 $332,195 Note, 10% interest, due May 2017 $ - $ - $ 383,771 $ 29,230
Total Convertible Notes Payable, Net $ - $ - $ 383,771 $ 29,230 In March 2017, the Company combined Outstanding
Notes owed to a director and major stockholder, along with $51,576 of accrued interest payable, into one promissory note (the “ Related
Party Note Qualified Financing The Company has outstanding accrued interest
in the amount of $1,054 from old related party notes that the principal had been paid off in full. Interest expense for the years ended December
31, 2018 and 2017 on the related party convertible notes payable amounted to $29,650 and $29,230, respectively. Related Party Payables The Company periodically receives advances
for operating funds from related parties or has related parties make payments on the Company’s behalf. As a result of these
activities the Company had related party payables of $38,610 and $57,297 as of December 31, 2018 and 2017, respectively. All related
party advances that occurred through September 30, 2018 were converted into shares of common stock, and Series B Convertible Preferred
stock and warrants on October 30, 2018. Preferred and Common Shares Issued to Officers
and Directors During 2018, the Company issued 38,662,562
shares of common stock and warrants to purchase shares of common stock totaling 19,331,281 in settlement of accrued compensation
valued at $541,276. The warrants were valued at $238,973 and the Company reflected $586,936 as a loss on conversion of debt. During 2018, the Company issued 3,600,000 shares
of common stock in settlement of accounts payable and notes payable valued at $50,400. The Company granted 1,800,000 warrants in
connection with this transaction and recognized a loss of $35,400 in accordance with this settlement. During 2017, the Company issued 100,000 shares
of its Series A Convertible Preferred to its CEO, in settlement for $32,308 of accrued payroll, $67,692 of accounts payable, and
wages valued at $199,690. During 2017, the Company issued 83,279 shares
of its Series A Convertible Preferred to its former CFO, in settlement for $83,280 of accrued payroll and wages valued at $166,299. Rent Expenses The Company was renting office space from a
significant shareholder and director of the Company on a month-to-month basis with a monthly payment of $1,500. This rental agreement
was terminated as of April 1, 2017. Rental expense for the years ended December
31, 2018 and 2017 for the corporate offices was $0 and $4,500, respectively.</t>
  </si>
  <si>
    <t>Convertible Notes Payable</t>
  </si>
  <si>
    <t>Debt Disclosure [Abstract]</t>
  </si>
  <si>
    <t>NOTE 5: CONVERTIBLE NOTES PAYABLE As of December 31, 2018 and 2017, the
Company had the following convertible notes outstanding:
December 31, 2018 December 31, 2017
Principal (net) Accrued Interest Principal (net) Accrued Interest
July and August 2012 $1,060,000 Notes convertible into common stock at $4.60 per share, 12% interest, due December 2013 and January 2014 $ 45,000 $ 34,603 $ 45,000 29,218
May through October 2015 $605,000 Notes convertible into preferred stock at $1 per share, 8-10% interest, due September 30, 2015 - 17,341 - 17,341
October through December 2015 $613,000 Notes convertible into preferred stock at $1 per share, 8% interest, due June 30, 2016, net of debt discount of $0 and $560,913, respectively - 5,953 - 5,953
January through March 2016 $345,000 Notes convertible into preferred stock at $1 per share, 8% interest, due June 30, 2016 - 696 - 696
May 2017 $2,378,155 Notes convertible into common stock after April 15, 2018 at a $0.20 conversion price (subject to adjustment), 7.5% interest, due May 2018, net of debt discounts of $0 and $544,845, respectively - - 1,833,310 178,304
May 2017 $820,420 Notes convertible into common stock after April 15, 2018 at a $0.12 conversion price (subject to adjustment), 7.5% interest, due May 2018, net of debt discounts of $0 and $147,335, respectively - - 500,703 52,831
May 2017 $110,312 Notes convertible after April 15, 2018 into common stock at a $0.13 conversion price (subject to adjustment), 7.5% interest, due May 2018, net of debt discounts of $0 and $25,085, respectively - - 85,227 15,773
November 2017 $166,666 Note convertible at maturity or upon the issuance of a variable security at a $0.12 conversion price (subject to adjustment), with a one-time interest charge of 10%, due April 15, 2018, net of debt discounts of $0 and $74,662, respectively - - 92,004 16,667
Penalties on notes in default 8,824 - 7,028 -
Total Convertible Notes Payable, Net $ 53,824 $ 58,593 $ 2,563,272 $ 316,784 Interest expense for the years ended
December 31, 2018 and 2017 on the convertible notes payable amounted to $187,741 and $268,961, respectively. During the year ending December 31,
2017, the Company received proceeds from the issuance of 10% Convertible Notes (“ Convertible Notes Debentures The Company recorded $322,381 of conversions
on certain outstanding notes. The Company also recorded amortization of $2,023,144 on outstanding note debt discounts. Lastly,
the Company paid $101,631 in cash for loan fees and issued 843,699 shares of the Company’s Series A Convertible Preferred
Stock (“ Series A Convertible Preferred The May 2017 notes totaling $3,136,506,
$2,419,240 after debt discounts, had a December 2017 due date which was extended to May 2018. The November 2017 Note totaling $166,666,
$92,004 after debt discount, included an Investor’s Put Option whereby if the Company’s stock was not listed on the
Nasdaq or NYSE by January 31, 2018, the lender had the right to require the Company to repurchase the Note at any time after January
31, 2018 in an amount equal to 130% of the sum of the Principal plus all accrued and unpaid interest. The Investor issued notice
February 2, 2018 exercising it’s Put Option and requiring the Company repurchase the Note on April 19, 2018 in the aggregate
amount of $228,332. The investor may elect to cancel the repurchase notice at any time prior to receiving the repurchase payment. On October 10, 2018, the Company successfully
completed the terms of the Path Forward Agreements The Company entered into a convertible
note in the amount of $50,000 in July 2018 with an interest rate of 8%. This note was convertible upon a Company capital raise
of at least $500,000. On October 30, 2018, the Company converted this note into 12,000,000 shares of common stock at a conversion
rate of $0.014 (total of $60,000 which includes $10,000 of interest and other costs) and recognized a loss on extinguishment of
$108,916 on this conversion. See Note 6 for discussion on the derivative
liabilities associated with the various convertible notes.</t>
  </si>
  <si>
    <t>Derivative Liability</t>
  </si>
  <si>
    <t>Derivative Instruments and Hedging Activities Disclosure [Abstract]</t>
  </si>
  <si>
    <t>NOTE 6: DERIVATIVE LIABILITY During the years ended December 31,
2018 and 2017, certain convertible notes become convertible on a set date at variable conversion rates. Upon becoming convertible,
the Company bifurcated the embedded conversion feature and recorded a derivative liability at fair value with the offsetting entry
recorded in the statement of operations. The activity in the derivative liability account during the years ended December 31, 2018
and 2017 is summarized as follows:
Warrants Conversion Feature Total
Derivative Liability at December 31, 2016 58 324,474 324,532
Derivative Liability Recorded on New Instruments - 99,661 99,661
Elimination of Liability on Conversion - - -
(Gain) on Settlement of Debt - (15,704 ) (15,704 )
Change in Fair Value (58 ) (408,431 ) (408,489 )
Derivative Liability at December 31, 2017 - - -
Derivative Liability Recorded on New Instruments - 4,636,517 4,636,517
Elimination of Liability on Conversion - (4,217,762 ) (4,217,762 )
(Gain) on Settlement of Debt - (605,601 ) (605,601 )
Change in Fair Value - 186,846 186,846
Derivative Liability at December 31, 2018 - - - The Company uses the Black-Scholes pricing
model to estimate fair value for those instruments convertible into common stock at inception, at conversion date, and at each
reporting date. During the years ending December 31, 2018 and 2017, the Company used the following assumptions in their Black-Scholes
model:
December 31, 2018 December 31, 2017
Warrants
Conversion Feature Warrants Conversion Feature
Risk-free interest rate n/a 1.62%-2.59 % 1.39 n/a
Expected life in years n/a 0.11-1.10 0.25 n/a
Dividend yield n/a 0 % 0 % n/a
Expected volatility n/a 174.46%-519.42 % 187.59 % n/a</t>
  </si>
  <si>
    <t>Income Taxes</t>
  </si>
  <si>
    <t>Income Tax Disclosure [Abstract]</t>
  </si>
  <si>
    <t>NOTE 7: INCOME TAXES The Tax Cuts and Jobs Act (the “ Act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8 and 2017:
December 31, 2018 December 31, 2017
Deferred tax assets:
Net operating loss carryover $ 5,760,000 $ 5,640,000
Depreciation - -
Related party accrual 2,300 110,600
Capital Loss Carryover 3,400 3,400
Deferred tax liabilities
Depreciation (2,100 ) (2,100 )
Valuation allowance (5,763,600 ) (5,751,900 )
Net deferred tax asset $ - $ - The income tax provision differs from the amount
of income tax determined by applying the U.S. Federal income tax rate to pretax income from continuing operations for the years
ended December 31, 2018 and 2017 due to the following:
December 31, 2018 December 31, 2017
Book income (loss) $ (1,617,600 ) $ (1,347,900 )
Grant income - - )
Depreciation (1,100 ) (700 )
Intangible asset impairment - -
Related party accrual (108,300 ) (100 )
Meals and entertainment 300 200
Stock for services 100 130,300
Options expense 302,000 142,600
Non-cash interest expense 1,046,900 946,500
Other non-deductible expenses 261,800 (12,200 )
Valuation allowance 115,900 141,300
Income tax expense $ - $ - At December 31, 2018, the Company had net operating
loss carryforwards of approximately $27,408,300 that may be offset against future taxable income from the year 2018 through 2037.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t the adoption date of January 1, 2007, the Company had no unrecognized tax benefit, which would
affect the effective tax rate if recognized. The Company includes interest and penalties
arising from the underpayment of income taxes in the statements of operations in the provision for income taxes. As of December
31, 2018, the Company had no accrued interest or penalties related to uncertain tax positions. The Company files income tax returns in the
U.S. federal jurisdiction. The Company is located in the state of Washington and Washington state does not require the filing
of income taxes. With few exceptions, the Company is no longer subject to U.S. federal, state and local, or non-U.S. income tax
examinations by tax authorities for years before 2015.</t>
  </si>
  <si>
    <t>Stockholders' Deficit</t>
  </si>
  <si>
    <t>Equity [Abstract]</t>
  </si>
  <si>
    <t>NOTE 8: STOCKHOLDERS’ DEFICIT Common Stock The Company has 2,000,000,000 shares of common
stock authorized, with a par value of $0.001, and as of December 31, 2018 and 2017, the Company has 1,307,565,888 and 65,695,213
shares issued and outstanding, respectively. Preferred Stock As of December 31, 2018 and 2017, the Company
has 20,000,000 shares of Preferred stock authorized with a par value of $0.001. The Company’s Board of Directors is authorized
to provide for the issuance of shares of preferred stock in one or more series, fix or alter the designations, preferences, rights,
qualifications, limitations or restrictions of the shares of each series, including the dividend rights, dividend rates, conversion
rights, voting rights, term of redemption including sinking fund provisions, redemption price or prices, liquidation preferences
and the number of shares constituting any series or designations of such series without further vote or action by the shareholders.
The issuance of preferred stock may have the effect of delaying, deferring or preventing a change in control of management without
further action by the shareholders and may adversely affect the voting and other rights of the holders of common stock. The issuance
of preferred stock with voting and conversion rights may adversely affect the voting power of the holders of common stock, including
the loss of voting control to others. The following is a summary of the rights and
preferences of the Series A Convertible Preferred, which summary is not meant to be a complete description of those terms. On October 8, 2018 the Company created out
of the shares of Preferred Stock, par value $0.001 per share, of the Company, as authorized in Article IV of the Company’s
Certificate of Incorporation, a series of Preferred Stock of the Company, to be named “Series B Convertible Preferred Stock,”
consisting of Five Million (5,000,000) shares. Series A Convertible Preferred Stock In June 2015, the Series A Certificate of Designation
was filed with the Delaware Secretary of State to designate 2.5 million shares of our preferred stock as Series A Convertible Preferred.
Effective March 31, 2016, the Company amended the Certificate of Designations, Preferences and Rights of Series A Convertible Preferred
of the Registrant, increasing the maximum number of shares of Series A Convertible Preferred from 2,500,000 shares to 5,000,000
shares. The following summarizes the current rights and preferences of the Series A Convertible Preferred: Liquidation Preference Dividends Conversion Series A Conversion Shares In the event the Company completes an equity
or equity-based public offering, registered with the SEC, resulting in gross proceeds to the Company totaling at least $5.0 million,
all issued and outstanding shares of Series A Convertible Preferred at that time will automatically convert into Series A Conversion
Shares. Redemption Voting Rights Liquidation Liquidation Certain Price and Share Adjustments a) Stock Dividends and
Stock Splits b) Merger or Reorganization Series B Convertible Preferred Stock In October 2018, the Series B Certificate of
Designation was filed with the Delaware Secretary of State to designate 5.0 million shares of our preferred stock as Series B Convertible
Preferred. The following summarizes the current rights and preferences of the Series B Convertible Preferred: Liquidation Preference Dividends Conversion Series B Conversion Shares Redemption Voting Rights Liquidation Liquidation Certain Price and Share Adjustments a) Stock Dividends and
Stock Splits b) Merger or Reorganization Common Stock Issuances Common Stock Issued for Services During 2018, the Company issued 10,000 shares
of common stock for services valued at $449. During 2017, the Company issued 2,302,194 shares
of common stock for services valued at $254,438. Common Stock Issued for the Exercise of
Options and Warrants During 2018, the Company did not issue any
shares of common stock for the exercise of options and warrants. During 2017, the Company did not issue any
shares of common stock for the exercise of options and warrants. Common Stock and Preferred Stock Issued
for Settlement and Conversion of Debt During 2018, the Company issued 1,028,230,303
shares of common stock and 2,995,755 shares of Series B Convertible Preferred in conjunction with the settlement of $3,545,378
worth of convertible debt (both related and non-related) and $506,245 worth of accrued interest (both related and non-related).
As part of these conversions, the Company recognized offsets of $4,823,363 for derivative liabilities and recognized a gain on
extinguishment of debt of $1,694,005. During 2017, the Company issued 3,040,239 shares
of common stock in conjunction with the settlement of $322,381 worth of convertible debt and $36,479 worth of accrued interest.
The shares were valued at $334,048 and $159,299 worth of debt discount was written off, with $21,282 recognized as a loss on the
settlement of debt and $113,205 recorded to Additional Paid in Capital upon conversion. Common Stock Issued for Conversion of Preferred
Stock During 2018, the Company issued 12,259,810
shares of common stock valued at $4,678,380 in exchange for 1,225,981 shares of Series A Convertible Preferred. During 2017, the Company issued 18,692,500
shares of common stock valued at $4,305,962 in exchange for 1,809,250 shares of Series A Convertible Preferred. Common Stock Issued for Cash During 2018, the Company issued 136,628,000
shares of common stock for cash in the amount of $683,140. Preferred Stock Issuances Preferred Stock Issued for Cash During 2018, the Company issued no shares of
Series A Convertible Preferred for cash. During 2018, the Company issued 110,000 shares
of Series B Convertible Preferred for cash in the amount of $55,000. During 2017, the Company issued no shares of
Series A Convertible Preferred for cash. Preferred Stock Issued for Exercise of Warrants During 2018, the Company issued no shares of
Series A Convertible Preferred for the exercise of warrants. During 2018, the Company issued no shares of
Series B Convertible Preferred for the exercise of warrants. During 2017, the Company issued no shares of
Series A Convertible Preferred for the exercise of warrants. Preferred Stock Issued for Warrants Surrendered During 2018, the Company issued no shares of
Series A Convertible Preferred for the surrender of warrants. During 2018, the Company issued no shares of
Series B Convertible Preferred for the surrender of warrants. During 2017, the Company issued no shares of
Series A Convertible Preferred for the surrender of warrants. Preferred Stock Issued for Services During 2018, the Company issued no shares of
its Series A Convertible Preferred for services. During 2018, the Company issued no shares of
its Series B Convertible Preferred for services. During 2017, the Company issued no shares of
its Series A Convertible Preferred for services. Preferred Stock Issued for Loan Fees During 2018, the Company issued no shares of
Series A Convertible Preferred for loan fees. During 2018, the Company issued no shares of
Series B Convertible Preferred for loan fees. During 2017, the Company issued 843,699 shares
of Series A Convertible Preferred, valued at $1,212,503, for loan fees, and recorded $1,212,503 as debt discount. During 2017, the Company issued 627,302 shares
of Series A Convertible Preferred, valued at $1,488,650, to current note holders for the due date extension on the conversion date
of the related notes from December 15, 2017 to May 9, 2018. Preferred Stock Issued for Debt Extinguishment For 2018 activity, see above for the Preferred
Series A Convertible Preferred and Series B Convertible Preferred that were issued along with the common stock to convert debt
and accrued interest. During 2017, the Company issued no shares of
Series A Convertible Preferred in exchange for debt extinguishment. Common and Preferred Stock Issued for Accounts
Payable and Accrued Liabilities During 2018, no shares of Series A Convertible
Preferred were issued for accounts payable and accrued liabilities. During 2018, 62,262,562 shares of common stock
and 200,000 shares of Series B Convertible Preferred were issued to officers and consultants for accrued compensation as well as
to settle accounts payable and shareholder advances made during the year. The value of these shares were $1,665,285. The Company
recognized a loss on extinguishment on these issuances of $1,256,972. During 2017, the Company issued 183,279 shares
of Series A Convertible Preferred to the CEO and CFO, in exchange for $115,587 of accrued payroll, $67,692 of accounts payable
and wages valued at $365,989. Additionally, the Company issued 3,096,483 shares of Common Stock and 160,000 shares of Series A
Convertible Preferred to third parties and former employees to extinguish $205,283 worth of accounts payable and $272,164 of accrued
payroll, which resulted in the Company recording a loss on extinguishment of debt of $294,530. The Company recorded a gain on debt extinguishment
of $35,217 as a result of offsetting certain payables that were written off after statutes of limitations had passed on payment. Common Stock Options The following schedule summarizes the changes
in the Company’s stock options:
Weighted Weighted
Options Outstanding Average Average
Number Exercise Remaining Aggregate Exercise
Of Price Contractual Intrinsic Price
Shares Per Share Life Value Per Share
Balance at December 31, 2016 2,402,500 $ 0.50-15.00 3.91 years $ - $ 0.81
Options granted - $ - - $ -
Options exercised - $ - - $ -
Options expired (1,180,000 ) $ 0.12-.0.15 - $ -
Balance at December 31, 2017 1,222,500 $ 0.50-15.00 2.91 years $ - $ 1.08
Options granted 89,321,669 $ 0.014 - $ -
Options exercised - $ - - $ -
Options expired - $ - - $ -
Balance at December 31, 2018 90,544,169 $ 0.014-15.00 6.75 years $ - $ 0.03
Exercisable at December 31, 2018 90,544,669 $ 0.014-15.00 6.75 years $ - $ 0.03 During the years ending December 31, 2018 and
2017, the Company recognized $1,164,885 and $103,865, respectively, worth of stock based compensation related to the vesting of
it stock options. Common Stock Warrants The following schedule summarizes the changes
in the Company’s common stock warrants:
Weighted Weighted
Warrants Outstanding Average Average
Number Exercise Remaining Aggregate Exercise
Of Price Contractual Intrinsic Price
Shares Per Share Life Value Per Share
Balance at December 31, 2016 3,579,505 $ 0.1-10.00 1.90 years $ 2,052,699 $ 4.45
Warrants granted - $ - - $
Warrants exercised - $ - - $
Warrants expired/cancelled (3,275,305 ) $ 4.62 - $
Balance at December 31, 2017 304,200 $ 1.19 1.19 years $ 749 $ 2.63
Warrants granted 184,349,305 $ 0.01 - $
Warrants exercised - $ - - $
Warrants expired/cancelled (233,733 ) $ 0.40 - $
Balance at December 31, 2018 184,419,772 $ 0.01 1.77 years $ - $ 0.01
Exercisable at December 31, 2018 184,419,772 $ 0.01 1.77 years $ - $ 0.01 For the year ended December 31, 2018, the Company
granted 19,331,281 warrants to settle accrued payroll, 63,404,024 warrants to settle other payables, 21,800,000 warrants to settle
accounts payable, 6,000,000 warrants issued for consulting services and 73,814,000 warrants in the issuance of shares issued for
cash. The Company did not grant any warrants in the year ended December 31, 2017. Restricted Stock Units The following schedule summarizes the changes
in the Company’s restricted stock units:
Weighted
Number Average
Of Grant Date
Shares Fair Value
Balance at December 31, 2016 - $ -
RSU’s granted 12,560,000 $ 0.07
RSU’s vested (6,820,000 ) $ -
RSU’s forfeited - $ -
Balance at December 31, 2017 5,740,000 $ 0.07
RSU’s granted - $ 0.07
RSU’s vested (2,480,000 ) $ -
RSU’s forfeited (1,160,000 ) $ -
Balance at December 31, 2018 2,100,000 $ 0.07 During the years ended December 31, 2018 and
2017, the Company recognized $113,189 and $575,011 worth of expense related to the vesting of its RSU’s, respectively. As
of December 31, 2018, the Company had $155,400 worth of expense yet to be recognized for RSU’s not yet vested.</t>
  </si>
  <si>
    <t>Concentrations of Credit and Other Risks</t>
  </si>
  <si>
    <t>Risks and Uncertainties [Abstract]</t>
  </si>
  <si>
    <t>NOTE 9: CONCENTRATIONS OF CREDIT
AND OTHER RISKS Accounts Receivable The Company had one customer that represented
100% of the Company’s total revenues for the year ended December 31, 2017. The customer that represented 100% of the Company’s
total revenue for the year ended December 31, 2017 had no net accounts receivable balance at December 31, 2017. The loss of a significant customer representing
the percentage of total revenue would have a temporary adverse effect on the Company’s revenue, which would continue until
the Company located new customers to replace them. The Company routinely assesses the financial
strength of its customers and provides an allowance for doubtful accounts as necessary. As of December 31, 2018 and 2017, the Company
had no allowance or bad debt expense recorded. Product Purchases Some of the products the Company might
market and components thereof are currently available only from a limited number of suppliers including the source for the main
component in the Company’s products, Y-90 which is only derived from one source, several of which are international suppliers.
Failure to obtain deliveries from these sources could have a material adverse effect on the Company’s ability to operate.</t>
  </si>
  <si>
    <t>Subsequent Events</t>
  </si>
  <si>
    <t>Subsequent Events [Abstract]</t>
  </si>
  <si>
    <t>NOTE 10: SUBSEQUENT EVENTS Debt and Equity Transactions In January 2019, the Company received $100,000
in gross proceeds resulting from the issuance to accredited investors of 10,000,000 shares of common stock, 100,000 shares of Series
B Convertible Preferred and warrants to purchase 10,000,000 shares of common stock. The Company issued a one-year 8% promissory
note in January 2019 with a related party in the amount of $60,000. The Company issued two six-month 8% promissory
notes in February 2019 totaling $100,000 which includes the issuance of warrants to purchase 10,000,000 shares of common stock
with a term of two-years. The Company issued 52,421,800 shares of common
stock in consideration for the conversion of 524,218 shares of Series B Convertible Preferred. The Company issued warrants to consultants
in February 2019 to purchase 675,000 shares of common stock. Corporate Matters The Company’s board of directors approved
a resolution to reverse split the Company’s shares of common stock on a 1 for 8 basis, and reduce the number of authorized
shares of common stock from 2,000,000,000 to 950,000,000. The Company intends to seek stockholder approval of the reverse split
in the near term. Legal Matters On January 28, 2019, James Katzaroff, (“ Plaintiff Release Complaint</t>
  </si>
  <si>
    <t>Summary of Significant Accounting Policies (Policies)</t>
  </si>
  <si>
    <t>Use of Estimates</t>
  </si>
  <si>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Estimates the Company considers include
criteria for stock-based compensation expense, and valuation allowances on deferred tax assets. Actual results could differ from
those estimates.</t>
  </si>
  <si>
    <t>Financial Statement Reclassification</t>
  </si>
  <si>
    <t>Financial Statement Reclassification Certain account balances from prior
periods have been reclassified in these audited financial statements so as to conform to current period classifications.</t>
  </si>
  <si>
    <t>Cash Equivalents</t>
  </si>
  <si>
    <t>Cash Equivalents For the purposes of the statement of
cash flows, the Company considers all highly liquid debt instruments purchased with an original maturity of three months or less
to be cash equivalents.</t>
  </si>
  <si>
    <t>Inventory</t>
  </si>
  <si>
    <t>Inventory Inventory is reported at the lower
of cost or market, determined using the first-in, first-out basis, or net realizable value. All inventories consisted of finished
goods. The Company has no inventory for the years ended December 31, 2018 and 2017.</t>
  </si>
  <si>
    <t>Fair Value of Financial Instruments</t>
  </si>
  <si>
    <t>Fair Value of Financial Instruments Fair value of financial instruments
requires disclosure of the fair value information, whether or not recognized in the balance sheet, where it is practicable to estimate
that value. As of December 31, 2018 and 2017, the balances reported for cash, prepaid expenses, accounts receivable,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ccounting Standards Codification (“ ASC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measures certain financial
instruments at fair value on a recurring basis. There were no assets and liabilities
measured at fair value on a recurring basis at December 31, 2018 and 2017, respectively however during the years ended December
31, 2018 and 2017 there were Level 3 derivative liabilities measured at fair value.</t>
  </si>
  <si>
    <t>Derivative Liabilities</t>
  </si>
  <si>
    <t>Derivative Liabilities The Company evaluates its convertible
debt, options, warrants or other contracts, if any, to determine if those contracts or embedded components of those contracts qualify
as derivatives to be separately accounted for in accordance with ASC Topic 815, Accounting for Derivative Instruments and Hedging
Activities (“ ASC 815 The result of this accounting treatment
is that the fair value of the derivative instrument is marked-to-market each balance sheet date and with the change in fair value
recognized in the statement of operations as other income or expense. Upon conversion, exercise or cancellation
of a derivative instrument, the instrument is marked to fair value at the date of conversion, exercise or cancellation than
that the related fair value is removed from the books. Gains or losses on debt extinguishment are recognized in the statement of
operations upon conversion, exercise or cancellation of a derivative instrument after any shares issued in such a transaction are
recorded at market value.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Instruments that become a derivative after inception
are recognized as a derivative on the date they become a derivative with the offsetting entry recorded in earnings. The Company determines the fair value
of derivative instruments and hybrid instruments, considering all of the rights and obligations of each instrument, based on available
market data using the Black-Scholes model, adjusted for the effect of dilution, because it embodies all of the requisite assumptions
(including trading volatility, estimated terms, dilution and risk-free rates) necessary to fair value these instruments. For instruments
in default with no remaining time to maturity the Company uses a one-year term for their years to maturity estimate unless a sooner
conversion date can be estimated or is known.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t>
  </si>
  <si>
    <t>Fixed Assets Fixed assets are carried at the lower
of cost or net realizable value. Production equipment with a cost of $2,500 or greater and other fixed assets with a cost of $1,5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following estimated useful lives:
Production equipment: 3 to 7 years
Office equipment: 2 to 5 years
Furniture and fixtures: 2 to 5 years Leasehold improvements and capital lease
assets are amortized over the shorter of the life of the lease or the estimated life of the asset. Management of the Company reviews the
net carrying value of all of its equipment on an asset by asset basis whenever events or changes in circumstances indicate that
its carrying amount may not be recoverable. These reviews consider the net realizable value of each asset, as measured in accordance
with the preceding paragraph, to determine whether impairment in value has occurred, and the need for any asset impairment write-down.</t>
  </si>
  <si>
    <t>License Fees</t>
  </si>
  <si>
    <t>License Fees License fees are stated at cost, less accumulated
amortization. Amortization of license fees is computed using the straight-line method over the estimated economic useful life of
the assets. Effective March 2012, the Company entered into
an exclusive license agreement with Battelle Memorial Institute regarding the use of its patented RadioGel™ technology. This
license agreement originally called for a $17,500 nonrefundable license fee and a royalty based on a percent of gross sales for
licensed products sold; the license agreement also contains a minimum royalty amount to be paid each year starting with 2013. The
license agreement was most recently amended on December 20, 2018, and pursuant to the amendment the maintenance fee schedule was
updated for minimum royalties, as well as the increase in royalties from one percent (1%) to two percent (2%). Future minimum royalties for the years ended
December 31 are noted below:
Calendar Year
Minimum Royalties per Calendar Year
2019 $ 10,000
2020 10,000
2021 25,000
2022 25,000
Total $ 70.000 The Company periodically reviews the carrying
values of capitalized license fees and any impairments are recognized when the expected future operating cash flows to be derived
from such assets are less than their carrying value. The Company entered into a Letter Amendment
#2 with Battelle Memorial Institute on December 20, 2018. as a result of this Amendment, the Company has agreed to revised terms
regarding the license fee as indicated in the chart above. $10,000 of this fee due within 1 year relates to the 2018 license fee
which was paid in January 2019. The Company also agreed to increase the royalty fee on net sales from 1% to 2%. Amortization is computed using the straight-line
method over the estimated useful live of three years.</t>
  </si>
  <si>
    <t>Patents and Intellectual Property</t>
  </si>
  <si>
    <t>Patents and Intellectual Property While patents are being developed or
pending, they are not being amortized. Management has determined that the economic life of the patents to be ten years and amortization,
over such 10-year period and on a straight-line basis will begin once the patents have been issued and the Company begins utilization
of the patents through production and sales, resulting in revenues. The Company evaluates the recoverability
of intangible assets, including patents and intellectual property on a continual basis. Several factors are used to evaluate intangibles,
including, but not limited to, management’s plans for future operations, recent operating results and projected and expected
undiscounted future cash flows. There have been no such costs in the
years ended December 31, 2018 and 2017, respectively.</t>
  </si>
  <si>
    <t>Revenue Recognition</t>
  </si>
  <si>
    <t>Revenue Recognition In May 2014, the Financial Accounting
Standards Board (“F ASB ASU Under ASC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Revenue for the year ended December
31, 2017 consisted of consulting revenue. The Company recognized revenue as consulting services had been performed. Prepayments,
if any, received from customers prior to the services being performed were recorded as deferred revenue. In these cases, when
the services were performed, the amount recorded as deferred revenue was recognized as revenue. The Company did not accrue for
sales returns and other allowances as it had not experienced any returns or other allowances.</t>
  </si>
  <si>
    <t>Income from Grants and Deferred Income</t>
  </si>
  <si>
    <t>Income from Grants and Deferred Income Government grants are recognized when
all conditions of such grants are fulfilled or there is reasonable assurance that they will be fulfilled. The Company has chosen
to recognize income from grants as it incurs costs associated with those grants, and until such time as it recognizes the grant
as income those funds received will be classified as deferred income on the balance sheet. On December 22, 2017, the Company received
notification that Washington State University awarded it $17,500 of grant funds from the sub-award project entitled “ Optimized
Injectable Radiogels for High-dose Therapy of Non-Resectable Solid Tumors</t>
  </si>
  <si>
    <t>Loss Per Share</t>
  </si>
  <si>
    <t xml:space="preserve">Loss Per Share The Company accounts for its loss per
common share by replacing primary and fully diluted earnings per share with basic and diluted earnings per share. Basic loss per
share is computed by dividing loss available to common stockholders (the numerator) by the weighted-average number of common shares
outstanding (the denominator) for the period, and does not include the impact of any potentially dilutive common stock equivalents
since the impact would be anti-dilutive. The computation of diluted earnings per share is similar to basic earnings per share,
except that the denominator is increased to include the number of additional common shares that would have been outstanding if
potentially dilutive common shares had been issued. For the given periods of loss, of the years ended December 31, 2018 and 2017,
the basic earnings per share equals the diluted earnings per share. The following represent common stock
equivalents that could be dilutive in the future as of December 31, 2018 and 2017, which include the following:
December 31, 2018 December 31, 2017
Convertible debt 17,594 18,155,788
Preferred stock 356,101,920 37,786,220
Common stock options 90,544,169 1,097,623
Common stock warrants 184,419,772 304,201
Total potential dilutive securities 631,083,455 57,343,832 </t>
  </si>
  <si>
    <t>Research and Development Costs</t>
  </si>
  <si>
    <t>Research and Development Costs Research and developments costs, including
salaries, research materials, administrative expenses and contractor fees, are charged to operations as incurred. The cost of equipment
used in research and development activities which has alternative uses is capitalized as part of fixed assets and not treated as
an expense in the period acquired. Depreciation of capitalized equipment used to perform research and development is classified
as research and development expense in the year computed. The Company incurred $104,208 and $203,037
research and development costs for the years ended December 31, 2018, and 2017, respectively, all of which were recorded in the
Company’s operating expenses noted on the statements of operations for the years then ended.</t>
  </si>
  <si>
    <t>Advertising and Marketing Costs</t>
  </si>
  <si>
    <t>Advertising and Marketing Costs Advertising and marketing costs are
expensed as incurred except for the cost of tradeshows which are deferred until the tradeshow occurs. There were no tradeshow
expenses incurred and not expensed for the years ended December 31, 2018, and 2017, respectively. During the years ended December
31, 2018 and 2017, the Company incurred $11,500 and $111,662, respectively, in advertising and marketing costs.</t>
  </si>
  <si>
    <t>Shipping and Handling Costs</t>
  </si>
  <si>
    <t>Shipping and Handling Costs Shipping and handling costs are expensed
as incurred and included in cost of materials.</t>
  </si>
  <si>
    <t>Contingencies</t>
  </si>
  <si>
    <t>Contingencies In the ordinary course of business,
the Company is involved in legal proceedings involving contractual and employment relationships, product liability claims, patent
rights, and a variety of other matters. The Company records contingent liabilities resulting from asserted and unasserted claims
against it, when it is probable that a liability has been incurred and the amount of the loss is reasonably estimable. The Company
discloses contingent liabilities when there is a reasonable possibility that the ultimate loss will exceed the recorded liability.
Estimated probable losses require analysis of multiple factors, in some cases including judgments about the potential actions
of third-party claimants and courts. Therefore, actual losses in any future period are inherently uncertain. See Note 10 - Subsequent
Events for description of lawsuit filed against the Company on January 28, 2019. In addition, the Company has entered into various
agreements that require them to pay certain fees to consultants and/or employees that have been fully accrued for as of December
31, 2018 and 2017.</t>
  </si>
  <si>
    <t>Income Taxes To address accounting for uncertainty
in tax positions, the Company clarifies the accounting for income taxes by prescribing a minimum recognition threshold that a tax
position is required to meet before being recognized in the financial statements. The Company also provides guidance on de-recognition,
measurement, classification, interest, and penalties, accounting in interim periods, disclosure and transition. The Company files income tax returns
in the U.S. federal jurisdiction. The Company did not have any tax expense for the years ended December 31, 2018 and 2017. The
Company did not have any deferred tax liability or asset on its balance sheet on December 31, 2018 and 2017. Interest costs and penalties related
to income taxes, if any, will be classified as interest expense and general and administrative costs, respectively, in the Company’s
financial statements. For the years ended December 31, 2018 and 2017, the Company did not recognize any interest or penalty expense
related to income taxes. The Company believes that it is not reasonably possible for the amounts of unrecognized tax benefits to
significantly increase or decrease within the next twelve months. The Tax Cuts and Jobs Act (the “ Act</t>
  </si>
  <si>
    <t>Stock-Based Compensation</t>
  </si>
  <si>
    <t>Stock-Based Compensation The Company recognizes compensation
costs to employees under FASB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In May 2017, the FASB issued ASU 2017-09,
“Compensation - Stock Compensation”. The update provides guidance about which changes to the terms or conditions of
a share-based payment award require an entity to apply modification accounting in ASC Topic 718. An entity shall account for the
effects of a modification described in ASC paragraphs 718-20-35-3 through 35-9,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provisions of this
update become effective for annual periods and interim periods within those annual periods beginning after December 15, 2017. The
Company’s adoption of this guidance on January 1, 2018 did not have a material impact on the Company’s results of operations,
financial position and related disclosure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and interim fiscal periods within
those fiscal years, beginning after December 15, 2018. Early adoption is permitted, but no earlier than a company’s adoption
date of Topic 606, Revenue from Contracts with Customers. The adoption of this standard did not have a material impact on its
financial statements.</t>
  </si>
  <si>
    <t>Recent Accounting Pronouncements</t>
  </si>
  <si>
    <t>Recent Accounting Pronouncements In November 2016, the FASB issued ASU
2016-18, “Statement of Cash Flows (Topic 230): Restricted Cash,” or ASU 2016-18. ASU 2016-18 is intended to clarify
how entities present restricted cash in the statement of cash flows. The guidance requires entities to show the changes in the
total of cash and cash equivalents and restricted cash in the statement of cash flows. As a result, entities will no longer present
transfers between cash and cash equivalents and restricted cash in the statement of cash flows. When cash and cash equivalents
and restricted cash are presented in more than one line-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ASU 2016-18 is effective for fiscal years
beginning after December 15, 2017 and is to be applied retrospectively. Early adoption was permitted, including adoption in an
interim period. The adoption did not have a material impact on the Company’s financial statements. In January 2017, the FASB issued ASU
2017-04, “Intangibles – Goodwill and Other (Topic 350): Simplifying the Test for Goodwill Impairment”, which
eliminates Step 2 from the goodwill impairment test. When an indication of impairment was identified after performing the first
step of the goodwill impairment test, Step 2 required that an entity determine the fair value at the impairment testing date of
its assets and liabilities (including unrecognized assets and liabilities) using the same procedure that would be required in determining
the fair value of assets acquired and liabilities assumed in a business combination. Under the amendments in ASU No. 2017-04, an
entity would perform its annual or interim goodwill impairment test by comparing the fair value of a reporting unit with its carrying
value. An entity would recognize an impairment charge for the amount by which the carrying value exceeds the reporting unit’s
fair value. In addition, an entity must consider
income tax effects from any tax deductible goodwill on the carrying amount of the reporting unit when measuring the goodwill impairment
loss, if applicable. A public business entity that is a SEC filer should adopt the amendments in ASU No. 2017-04 for its annual,
or any interim, good will impairment tests in fiscal years beginning after December 15, 2019. The Company does not believe the
guidance will have a material impact on its financial statements. In July 2017, the FASB issued ASU 2017-11
“Earnings Per Share (Topic 260)”. The amendments in the update change the classification of certain equity-linked financial
instruments (or embedded features) with down round features. The amendments also clarify existing disclosure requirements for equity-classified
instruments. For freestanding equity-classified financial instruments, the amendments require entities that present earnings per
share (“EPS”) in accordance with Topic 260, Earnings Per Share,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EPS guidance (in Topic 260). For public business entities, the amendments in Part I of this update are effective for fiscal
years, and interim periods within those fiscal years, beginning after December 15, 2018. The adoption did not have a material impact
on the Company’s financial statements. In August 2017, the FASB issued ASU
2017-12 “Derivatives and Hedging (Topic 815) Targeted Improvements to Accounting for Hedging Activities”. ASU 2017-12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e guidance is effective for the Company beginning after December 15, 2018, although early adoption is permitted.
The Company as of December 31, 2018 does not have any derivative liabilities and as a result does not believe the guidance will
have a material impact on its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does not believe the guidance will have a material impact on its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Summary of Significant Accounting Policies (Tables)</t>
  </si>
  <si>
    <t>Schedule of Depreciation Estimated Useful Life</t>
  </si>
  <si>
    <t>Depreciation is computed using the straight-line
method over the following estimated useful lives:
Production equipment: 3 to 7 years
Office equipment: 2 to 5 years
Furniture and fixtures: 2 to 5 years</t>
  </si>
  <si>
    <t>Schedule of Future Minimum Royalties</t>
  </si>
  <si>
    <t xml:space="preserve">Future minimum royalties for the years ended
December 31 are noted below:
Calendar Year
Minimum Royalties per Calendar Year
2019 $ 10,000
2020 10,000
2021 25,000
2022 25,000
Total $ 70.000 </t>
  </si>
  <si>
    <t>Schedule of Dilutive Earnings Per Share</t>
  </si>
  <si>
    <t xml:space="preserve">The following represent common stock
equivalents that could be dilutive in the future as of December 31, 2018 and 2017, which include the following:
December 31, 2018 December 31, 2017
Convertible debt 17,594 18,155,788
Preferred stock 356,101,920 37,786,220
Common stock options 90,544,169 1,097,623
Common stock warrants 184,419,772 304,201
Total potential dilutive securities 631,083,455 57,343,832 </t>
  </si>
  <si>
    <t>Fixed Assets (Tables)</t>
  </si>
  <si>
    <t>Schedule of Fixed Assets</t>
  </si>
  <si>
    <t xml:space="preserve">Fixed assets consist of the following
at December 31, 2018 and 2017:
December 31, 2018 December 31, 2017
Production equipment $ 15,182 $ 15,182
Less accumulated depreciation (15,182 ) (15,182 )
$ - $ - </t>
  </si>
  <si>
    <t>Related Party Transactions (Tables)</t>
  </si>
  <si>
    <t>Schedule of Related Party Transaction</t>
  </si>
  <si>
    <t xml:space="preserve">As of December 31, 2018 and 2017, the
Company had the following related party convertible notes outstanding:
December 31, 2018 December 31, 2017
Principal (net) Accrued Interest Principal (net) Accrued Interest
March 2017 $332,195 Note, 10% interest, due May 2017 $ - $ - $ 383,771 $ 29,230
Total Convertible Notes Payable, Net $ - $ - $ 383,771 $ 29,230 </t>
  </si>
  <si>
    <t>Convertible Notes Payable (Tables)</t>
  </si>
  <si>
    <t>Schedule of Convertible Notes Payable</t>
  </si>
  <si>
    <t xml:space="preserve">As of December 31, 2018 and 2017, the
Company had the following convertible notes outstanding:
December 31, 2018 December 31, 2017
Principal (net) Accrued Interest Principal (net) Accrued Interest
July and August 2012 $1,060,000 Notes convertible into common stock at $4.60 per share, 12% interest, due December 2013 and January 2014 $ 45,000 $ 34,603 $ 45,000 29,218
May through October 2015 $605,000 Notes convertible into preferred stock at $1 per share, 8-10% interest, due September 30, 2015 - 17,341 - 17,341
October through December 2015 $613,000 Notes convertible into preferred stock at $1 per share, 8% interest, due June 30, 2016, net of debt discount of $0 and $560,913, respectively - 5,953 - 5,953
January through March 2016 $345,000 Notes convertible into preferred stock at $1 per share, 8% interest, due June 30, 2016 - 696 - 696
May 2017 $2,378,155 Notes convertible into common stock after April 15, 2018 at a $0.20 conversion price (subject to adjustment), 7.5% interest, due May 2018, net of debt discounts of $0 and $544,845, respectively - - 1,833,310 178,304
May 2017 $820,420 Notes convertible into common stock after April 15, 2018 at a $0.12 conversion price (subject to adjustment), 7.5% interest, due May 2018, net of debt discounts of $0 and $147,335, respectively - - 500,703 52,831
May 2017 $110,312 Notes convertible after April 15, 2018 into common stock at a $0.13 conversion price (subject to adjustment), 7.5% interest, due May 2018, net of debt discounts of $0 and $25,085, respectively - - 85,227 15,773
November 2017 $166,666 Note convertible at maturity or upon the issuance of a variable security at a $0.12 conversion price (subject to adjustment), with a one-time interest charge of 10%, due April 15, 2018, net of debt discounts of $0 and $74,662, respectively - - 92,004 16,667
Penalties on notes in default 8,824 - 7,028 -
Total Convertible Notes Payable, Net $ 53,824 $ 58,593 $ 2,563,272 $ 316,784 </t>
  </si>
  <si>
    <t>Derivative Liability (Tables)</t>
  </si>
  <si>
    <t>Schedule of Derivative Liability Account Activity</t>
  </si>
  <si>
    <t xml:space="preserve">The activity in the derivative liability
account during the years ended December 31, 2018 and 2017 is summarized as follows:
Warrants Conversion Feature Total
Derivative Liability at December 31, 2016 58 324,474 324,532
Derivative Liability Recorded on New Instruments - 99,661 99,661
Elimination of Liability on Conversion - - -
(Gain) on Settlement of Debt - (15,704 ) (15,704 )
Change in Fair Value (58 ) (408,431 ) (408,489 )
Derivative Liability at December 31, 2017 - - -
Derivative Liability Recorded on New Instruments - 4,636,517 4,636,517
Elimination of Liability on Conversion - (4,217,762 ) (4,217,762 )
(Gain) on Settlement of Debt - (605,601 ) (605,601 )
Change in Fair Value - 186,846 186,846
Derivative Liability at December 31, 2018 - - - </t>
  </si>
  <si>
    <t>Schedule of Assumptions for Fair Value Determination</t>
  </si>
  <si>
    <t>During the years ending December 31,
2018 and 2017, the Company used the following assumptions in their Black-Scholes model:
December 31, 2018 December 31, 2017
Warrants
Conversion Feature Warrants Conversion Feature
Risk-free interest rate n/a 1.62%-2.59 % 1.39 n/a
Expected life in years n/a 0.11-1.10 0.25 n/a
Dividend yield n/a 0 % 0 % n/a
Expected volatility n/a 174.46%-519.42 % 187.59 % n/a</t>
  </si>
  <si>
    <t>Income Taxes (Tables)</t>
  </si>
  <si>
    <t>Schedule of Net Deferred Tax Assets</t>
  </si>
  <si>
    <t xml:space="preserve">Net deferred tax assets consist of the
following components as of December 31, 2018 and 2017:
December 31, 2018 December 31, 2017
Deferred tax assets:
Net operating loss carryover $ 5,760,000 $ 5,640,000
Depreciation - -
Related party accrual 2,300 110,600
Capital Loss Carryover 3,400 3,400
Deferred tax liabilities
Depreciation (2,100 ) (2,100 )
Valuation allowance (5,763,600 ) (5,751,900 )
Net deferred tax asset $ - $ - </t>
  </si>
  <si>
    <t>Schedule of Federal Income Tax Rate</t>
  </si>
  <si>
    <t xml:space="preserve">The income tax provision differs from
the amount of income tax determined by applying the U.S. Federal income tax rate to pretax income from continuing operations for
the years ended December 31, 2018 and 2017 due to the following:
December 31, 2018 December 31, 2017
Book income (loss) $ (1,617,600 ) $ (1,347,900 )
Grant income - - )
Depreciation (1,100 ) (700 )
Intangible asset impairment - -
Related party accrual (108,300 ) (100 )
Meals and entertainment 300 200
Stock for services 100 130,300
Options expense 302,000 142,600
Non-cash interest expense 1,046,900 946,500
Other non-deductible expenses 261,800 (12,200 )
Valuation allowance 115,900 141,300
Income tax expense $ - $ - </t>
  </si>
  <si>
    <t>Stockholders' Deficit (Tables)</t>
  </si>
  <si>
    <t>Schedule of Changes in Stock Option</t>
  </si>
  <si>
    <t xml:space="preserve">The following schedule summarizes the
changes in the Company’s stock options:
Weighted Weighted
Options Outstanding Average Average
Number Exercise Remaining Aggregate Exercise
Of Price Contractual Intrinsic Price
Shares Per Share Life Value Per Share
Balance at December 31, 2016 2,402,500 $ 0.50-15.00 3.91 years $ - $ 0.81
Options granted - $ - - $ -
Options exercised - $ - - $ -
Options expired (1,180,000 ) $ 0.12-.0.15 - $ -
Balance at December 31, 2017 1,222,500 $ 0.50-15.00 2.91 years $ - $ 1.08
Options granted 89,321,669 $ 0.014 - $ -
Options exercised - $ - - $ -
Options expired - $ - - $ -
Balance at December 31, 2018 90,544,169 $ 0.014-15.00 6.75 years $ - $ 0.03
Exercisable at December 31, 2018 90,544,669 $ 0.014-15.00 6.75 years $ - $ 0.03 </t>
  </si>
  <si>
    <t>Schedule of Changes in Stock Warrants</t>
  </si>
  <si>
    <t xml:space="preserve">The following schedule summarizes the
changes in the Company’s common stock warrants:
Weighted Weighted
Warrants Outstanding Average Average
Number Exercise Remaining Aggregate Exercise
Of Price Contractual Intrinsic Price
Shares Per Share Life Value Per Share
Balance at December 31, 2016 3,579,505 $ 0.1-10.00 1.90 years $ 2,052,699 $ 4.45
Warrants granted - $ - - $
Warrants exercised - $ - - $
Warrants expired/cancelled (3,275,305 ) $ 4.62 - $
Balance at December 31, 2017 304,200 $ 1.19 1.19 years $ 749 $ 2.63
Warrants granted 184,349,305 $ 0.01 - $
Warrants exercised - $ - - $
Warrants expired/cancelled (233,733 ) $ 0.40 - $
Balance at December 31, 2018 184,419,772 $ 0.01 1.77 years $ - $ 0.01
Exercisable at December 31, 2018 184,419,772 $ 0.01 1.77 years $ - $ 0.01 </t>
  </si>
  <si>
    <t>Schedule of Changes in Restricted Stock Units</t>
  </si>
  <si>
    <t xml:space="preserve">The following schedule summarizes the
changes in the Company’s restricted stock units:
Weighted
Number Average
Of Grant Date
Shares Fair Value
Balance at December 31, 2016 - $ -
RSU’s granted 12,560,000 $ 0.07
RSU’s vested (6,820,000 ) $ -
RSU’s forfeited - $ -
Balance at December 31, 2017 5,740,000 $ 0.07
RSU’s granted - $ 0.07
RSU’s vested (2,480,000 ) $ -
RSU’s forfeited (1,160,000 ) $ -
Balance at December 31, 2018 2,100,000 $ 0.07 </t>
  </si>
  <si>
    <t>Organization &amp; Basis of Presentation (Details Narrative) - USD ($)</t>
  </si>
  <si>
    <t>Oct. 30, 2018</t>
  </si>
  <si>
    <t>Oct. 10, 2018</t>
  </si>
  <si>
    <t>Oct. 31, 2018</t>
  </si>
  <si>
    <t>Oct. 08, 2018</t>
  </si>
  <si>
    <t>Common stock, authorized</t>
  </si>
  <si>
    <t>Preferred stock, authorized</t>
  </si>
  <si>
    <t>Current operation activities</t>
  </si>
  <si>
    <t>Conversion of debt into stock</t>
  </si>
  <si>
    <t>Private Placement [Member]</t>
  </si>
  <si>
    <t>Proceeds from private placement</t>
  </si>
  <si>
    <t>Warrant to purchase of common stock percentage</t>
  </si>
  <si>
    <t>50.00%</t>
  </si>
  <si>
    <t>Warrant term</t>
  </si>
  <si>
    <t>2 years</t>
  </si>
  <si>
    <t>Warrant exercise price per share</t>
  </si>
  <si>
    <t>Private Placement [Member] | Executive [Member]</t>
  </si>
  <si>
    <t>Path Forward Agreements [Member] | Convertible Secured Debenture and Convertible Promissory [Member]</t>
  </si>
  <si>
    <t>Outstanding debt amount</t>
  </si>
  <si>
    <t>Conversion of debt, price per share</t>
  </si>
  <si>
    <t>Minimum [Member]</t>
  </si>
  <si>
    <t>Maximum [Member]</t>
  </si>
  <si>
    <t>Series B Convertible Preferred Stock [Member] | Private Placement [Member]</t>
  </si>
  <si>
    <t>Series B Convertible Preferred Stock [Member] | Convertible Secured Debenture and Convertible Promissory [Member]</t>
  </si>
  <si>
    <t>Conversion of debt, description</t>
  </si>
  <si>
    <t>These shares were subject to a restriction on any sales below $0.02 through December 31, 2018 and will have volume limitations on any sales below $0.01 during the first six months of 2019.</t>
  </si>
  <si>
    <t>Series B Convertible Preferred Stock [Member] | Path Forward Agreements [Member] | Convertible Secured Debenture and Convertible Promissory [Member]</t>
  </si>
  <si>
    <t>Common Stock [Member] | Private Placement [Member]</t>
  </si>
  <si>
    <t>Common Stock [Member] | Path Forward Agreements [Member]</t>
  </si>
  <si>
    <t>Common Stock [Member] | Path Forward Agreements [Member] | Convertible Secured Debenture and Convertible Promissory [Member]</t>
  </si>
  <si>
    <t>Summary of Significant Accounting Policies (Details Narrative) - USD ($)</t>
  </si>
  <si>
    <t>Production equipment cost</t>
  </si>
  <si>
    <t>Fixed assets capitalized cost</t>
  </si>
  <si>
    <t>Nonrefundable fee</t>
  </si>
  <si>
    <t>Royalties percentage, description</t>
  </si>
  <si>
    <t>The increase in royalties from one percent (1%) to two percent (2%).</t>
  </si>
  <si>
    <t>Amortization estimated useful live</t>
  </si>
  <si>
    <t>3 years</t>
  </si>
  <si>
    <t>Economic life of the patent</t>
  </si>
  <si>
    <t>10 years</t>
  </si>
  <si>
    <t>Income from grants</t>
  </si>
  <si>
    <t>Research and development costs</t>
  </si>
  <si>
    <t>Advertising and marketing costs</t>
  </si>
  <si>
    <t>Income tax description</t>
  </si>
  <si>
    <t xml:space="preserve">The Act reduces the U.S. federal corporate tax rate from 35% to 21%, requires companies to pay a one-time transition tax on earnings of certain foreign subsidiaries that were previously tax deferred and creates new taxes on certain foreign sourced earnings. </t>
  </si>
  <si>
    <t>Income tax federal corporate tax rate</t>
  </si>
  <si>
    <t>21.00%</t>
  </si>
  <si>
    <t>Reduction of net deferred tax assets</t>
  </si>
  <si>
    <t>Net Sales [Member]</t>
  </si>
  <si>
    <t>The Company also agreed to increase the royalty fee on net sales from 1% to 2%.</t>
  </si>
  <si>
    <t>January 2019 [Member]</t>
  </si>
  <si>
    <t>Summary of Significant Accounting Policies -  Schedule of Depreciation Estimated Useful Life (Details)</t>
  </si>
  <si>
    <t>Production Equipment [Member] | Minimum [Member]</t>
  </si>
  <si>
    <t>Estimated useful life of asset</t>
  </si>
  <si>
    <t>Production Equipment [Member] | Maximum [Member]</t>
  </si>
  <si>
    <t>7 years</t>
  </si>
  <si>
    <t>Office Equipment [Member] | Minimum [Member]</t>
  </si>
  <si>
    <t>Office Equipment [Member] | Maximum [Member]</t>
  </si>
  <si>
    <t>5 years</t>
  </si>
  <si>
    <t>Furniture and Fixtures [Member] | Minimum [Member]</t>
  </si>
  <si>
    <t>Furniture and Fixtures [Member] | Maximum [Member]</t>
  </si>
  <si>
    <t>Summary of Significant Accounting Policies -  Schedule of Future Minimum Royalties (Details)</t>
  </si>
  <si>
    <t>Dec. 31, 2018USD ($)</t>
  </si>
  <si>
    <t>2019</t>
  </si>
  <si>
    <t>2020</t>
  </si>
  <si>
    <t>2021</t>
  </si>
  <si>
    <t>2022</t>
  </si>
  <si>
    <t>Summary of Significant Accounting Policies -  Schedule of Dilutive Earnings Per Share (Details) - shares</t>
  </si>
  <si>
    <t>Total potential dilutive securities</t>
  </si>
  <si>
    <t>Convertible Debt [Member]</t>
  </si>
  <si>
    <t>Preferred Stock [Member]</t>
  </si>
  <si>
    <t>Common Stock Options [Member]</t>
  </si>
  <si>
    <t>Common Stock Warrants [Member]</t>
  </si>
  <si>
    <t>Fixed Assets (Details Narrative) - USD ($)</t>
  </si>
  <si>
    <t>Depreciation expense</t>
  </si>
  <si>
    <t>Production Equipment, Building, Leasehold Improvements, and Office Equipment [Member]</t>
  </si>
  <si>
    <t>Total Fixed assets</t>
  </si>
  <si>
    <t>Fixed Assets - Schedule of Fixed Assets (Details) - USD ($)</t>
  </si>
  <si>
    <t>Net fixed assets</t>
  </si>
  <si>
    <t>Production Equipment [Member]</t>
  </si>
  <si>
    <t>Production equipment</t>
  </si>
  <si>
    <t>Less accumulated depreciation</t>
  </si>
  <si>
    <t>Related Party Transactions (Details Narrative) - USD ($)</t>
  </si>
  <si>
    <t>Aug. 09, 2018</t>
  </si>
  <si>
    <t>Mar. 31, 2017</t>
  </si>
  <si>
    <t>Oct. 19, 2018</t>
  </si>
  <si>
    <t>Jun. 30, 2015</t>
  </si>
  <si>
    <t>Note maturity date, description</t>
  </si>
  <si>
    <t>May 31,
		2017</t>
  </si>
  <si>
    <t>Debt conversion, amount converted</t>
  </si>
  <si>
    <t>Debt conversion, shares issued</t>
  </si>
  <si>
    <t>Related party note</t>
  </si>
  <si>
    <t>Related party payables</t>
  </si>
  <si>
    <t>Loss on conversion of debt</t>
  </si>
  <si>
    <t>Rental expense</t>
  </si>
  <si>
    <t>Shareholder and Director [Member]</t>
  </si>
  <si>
    <t>Payment of rent</t>
  </si>
  <si>
    <t>Accounts Payable and Notes Payable [Member]</t>
  </si>
  <si>
    <t>Number of common stock shares issued</t>
  </si>
  <si>
    <t>Number of shares issued, value</t>
  </si>
  <si>
    <t>Number of warrant granted</t>
  </si>
  <si>
    <t>Convertible Notes Payable [Member]</t>
  </si>
  <si>
    <t>Interest expenses, related party</t>
  </si>
  <si>
    <t>Conversion price per share</t>
  </si>
  <si>
    <t>Warrant to purchase of common stock</t>
  </si>
  <si>
    <t>Accrued compensation</t>
  </si>
  <si>
    <t>Number of warrants issued, value</t>
  </si>
  <si>
    <t>Series A Convertible Preferred Stock [Member] | CEO [Member]</t>
  </si>
  <si>
    <t>Accrued payable</t>
  </si>
  <si>
    <t>Wages valued</t>
  </si>
  <si>
    <t>Series A Convertible Preferred Stock [Member] | CFO [Member]</t>
  </si>
  <si>
    <t>Path Forward and Restructuring Agreement [Member]</t>
  </si>
  <si>
    <t>Path Forward and Restructuring Agreement [Member] | Series B Convertible Preferred Stock [Member]</t>
  </si>
  <si>
    <t>Path Forward and Restructuring Agreement [Member] | Common Stock [Member]</t>
  </si>
  <si>
    <t>Path Forward and Restructuring Agreement [Member] | Warrant [Member]</t>
  </si>
  <si>
    <t>Related Party Note [Member]</t>
  </si>
  <si>
    <t>Old Related Party Note [Member]</t>
  </si>
  <si>
    <t>Director and Major Stockholder [Member]</t>
  </si>
  <si>
    <t>Director and Major Stockholder [Member] | Related Party Note [Member]</t>
  </si>
  <si>
    <t>Related party transaction accrued interest rate</t>
  </si>
  <si>
    <t>10.00%</t>
  </si>
  <si>
    <t>Note maturity date</t>
  </si>
  <si>
    <t>May 9,
		2018</t>
  </si>
  <si>
    <t>The note holder agreed to an extension of the due date until May 9, 2018</t>
  </si>
  <si>
    <t>Related Party Transactions -  Schedule of Related Party Transaction (Details) - USD ($)</t>
  </si>
  <si>
    <t>Principal net</t>
  </si>
  <si>
    <t>Related Party [Member]</t>
  </si>
  <si>
    <t>Related Party Transactions -  Schedule of Related Party Transaction (Details) (Parenthetical)</t>
  </si>
  <si>
    <t>1 Months Ended</t>
  </si>
  <si>
    <t>Mar. 31, 2017USD ($)</t>
  </si>
  <si>
    <t>Note, amount</t>
  </si>
  <si>
    <t>Note, interest rate</t>
  </si>
  <si>
    <t>Note due date, description</t>
  </si>
  <si>
    <t>Convertible Notes Payable (Details Narrative) - USD ($)</t>
  </si>
  <si>
    <t>Apr. 19, 2018</t>
  </si>
  <si>
    <t>Jul. 31, 2018</t>
  </si>
  <si>
    <t>Dec. 31, 2016</t>
  </si>
  <si>
    <t>Debt instrument percentage</t>
  </si>
  <si>
    <t>Proceeds from convertible note payable</t>
  </si>
  <si>
    <t>Debt conversion of convertible debt</t>
  </si>
  <si>
    <t>Debt principal amount</t>
  </si>
  <si>
    <t>Payment of convertible note payable</t>
  </si>
  <si>
    <t>Amortization of debt discount</t>
  </si>
  <si>
    <t>Repurchase of notes</t>
  </si>
  <si>
    <t>Loss on extinguishment of debt</t>
  </si>
  <si>
    <t>Path Forward Agreement [Member]</t>
  </si>
  <si>
    <t>Debt instrument, description</t>
  </si>
  <si>
    <t>Path Forward Agreements [Member]</t>
  </si>
  <si>
    <t>Principal amount, percentage</t>
  </si>
  <si>
    <t>100.00%</t>
  </si>
  <si>
    <t>Series B Convertible Preferred Stock [Member] | Path Forward Agreement [Member]</t>
  </si>
  <si>
    <t>Number of shares issued</t>
  </si>
  <si>
    <t>Interest and other costs</t>
  </si>
  <si>
    <t>Convertible Note Payable [Member]</t>
  </si>
  <si>
    <t>Interest expenses</t>
  </si>
  <si>
    <t>Convertible Notes [Member]</t>
  </si>
  <si>
    <t>Advances from shareholders</t>
  </si>
  <si>
    <t>Loan fees</t>
  </si>
  <si>
    <t>Convertible Notes [Member] | Path Forward Agreements [Member]</t>
  </si>
  <si>
    <t>8.00%</t>
  </si>
  <si>
    <t>Capital raise</t>
  </si>
  <si>
    <t>Convertible Debentures [Member]</t>
  </si>
  <si>
    <t>Original issue discount</t>
  </si>
  <si>
    <t>7.50%</t>
  </si>
  <si>
    <t>Outstanding Notes [Member]</t>
  </si>
  <si>
    <t>Outstanding Notes [Member] | Series A Convertible Preferred Stock [Member]</t>
  </si>
  <si>
    <t>Increase in debt discount</t>
  </si>
  <si>
    <t>May 2017 Notes [Member]</t>
  </si>
  <si>
    <t>Notes payable</t>
  </si>
  <si>
    <t>Debt discount</t>
  </si>
  <si>
    <t>130.00%</t>
  </si>
  <si>
    <t>November 2017 Notes [Member]</t>
  </si>
  <si>
    <t>Convertible Secured Debentures and Convertible Promissory Note [Member] | Path Forward Agreement [Member]</t>
  </si>
  <si>
    <t>Convertible Notes Payable - Schedule of Convertible Notes Payable (Details) - USD ($)</t>
  </si>
  <si>
    <t>Principal (net)</t>
  </si>
  <si>
    <t>Accrued Interest</t>
  </si>
  <si>
    <t>Penalties on notes past due principal (net)</t>
  </si>
  <si>
    <t>Penalties on notes in default accrued interest</t>
  </si>
  <si>
    <t>Convertible Notes Payable One [Member]</t>
  </si>
  <si>
    <t>Convertible Notes Payable Two [Member]</t>
  </si>
  <si>
    <t>Convertible Notes Payable Three [Member]</t>
  </si>
  <si>
    <t>Convertible Notes Payable Four [Member]</t>
  </si>
  <si>
    <t>Convertible Notes Payable Five [Member]</t>
  </si>
  <si>
    <t>Convertible Notes Payable Six [Member]</t>
  </si>
  <si>
    <t>Convertible Notes Payable Seven [Member]</t>
  </si>
  <si>
    <t>Convertible Notes Payable Eight [Member]</t>
  </si>
  <si>
    <t>Convertible Notes Payable - Schedule of Convertible Notes Payable (Details) (Parenthetical) - USD ($)</t>
  </si>
  <si>
    <t>Debt conversion price per share</t>
  </si>
  <si>
    <t>Debt interest rate</t>
  </si>
  <si>
    <t>12.00%</t>
  </si>
  <si>
    <t>Debt maturity date description</t>
  </si>
  <si>
    <t>December 2013 and January 2014</t>
  </si>
  <si>
    <t>September 30, 2015</t>
  </si>
  <si>
    <t>Convertible Notes Payable Two [Member] | Minimum [Member]</t>
  </si>
  <si>
    <t>Convertible Notes Payable Two [Member] | Maximum [Member]</t>
  </si>
  <si>
    <t>June 30, 2016</t>
  </si>
  <si>
    <t>May 2018</t>
  </si>
  <si>
    <t>April 15, 2018</t>
  </si>
  <si>
    <t>Derivative Liability - Schedule of Derivative Liability Account Activity (Details) - USD ($)</t>
  </si>
  <si>
    <t>Derivative liability Beginning Balance</t>
  </si>
  <si>
    <t>Derivative Liability Recorded on New Instruments</t>
  </si>
  <si>
    <t>Elimination of Liability on Conversion</t>
  </si>
  <si>
    <t>(Gain) on Settlement of Debt</t>
  </si>
  <si>
    <t>Change in Fair Value</t>
  </si>
  <si>
    <t>Derivative liability, ending balance</t>
  </si>
  <si>
    <t>Warrant [Member]</t>
  </si>
  <si>
    <t>Conversion Feature [Member]</t>
  </si>
  <si>
    <t>Derivative Liability - Schedule of Assumptions for Fair Value Determination (Details)</t>
  </si>
  <si>
    <t>Warrant [Member] | Risk-free Interest Rate [Member]</t>
  </si>
  <si>
    <t>Fair value assumptions, percentage</t>
  </si>
  <si>
    <t>0.00%</t>
  </si>
  <si>
    <t>1.39%</t>
  </si>
  <si>
    <t>Warrant [Member] | Expected Life in Years [Member]</t>
  </si>
  <si>
    <t>Fair value assumption, expected term</t>
  </si>
  <si>
    <t>0 years</t>
  </si>
  <si>
    <t>2 months 30 days</t>
  </si>
  <si>
    <t>Warrant [Member] | Dividend Yield [Member]</t>
  </si>
  <si>
    <t>Warrant [Member] | Expected Volatility [Member]</t>
  </si>
  <si>
    <t>187.59%</t>
  </si>
  <si>
    <t>Conversion Feature [Member] | Risk-free Interest Rate [Member]</t>
  </si>
  <si>
    <t>Conversion Feature [Member] | Risk-free Interest Rate [Member] | Minimum [Member]</t>
  </si>
  <si>
    <t>1.62%</t>
  </si>
  <si>
    <t>Conversion Feature [Member] | Risk-free Interest Rate [Member] | Maximum [Member]</t>
  </si>
  <si>
    <t>2.59%</t>
  </si>
  <si>
    <t>Conversion Feature [Member] | Expected Life in Years [Member]</t>
  </si>
  <si>
    <t>Conversion Feature [Member] | Expected Life in Years [Member] | Minimum [Member]</t>
  </si>
  <si>
    <t>1 month 9 days</t>
  </si>
  <si>
    <t>Conversion Feature [Member] | Expected Life in Years [Member] | Maximum [Member]</t>
  </si>
  <si>
    <t>1 year 1 month 6 days</t>
  </si>
  <si>
    <t>Conversion Feature [Member] | Dividend Yield [Member]</t>
  </si>
  <si>
    <t>Conversion Feature [Member] | Expected Volatility [Member]</t>
  </si>
  <si>
    <t>Conversion Feature [Member] | Expected Volatility [Member] | Minimum [Member]</t>
  </si>
  <si>
    <t>174.46%</t>
  </si>
  <si>
    <t>Conversion Feature [Member] | Expected Volatility [Member] | Maximum [Member]</t>
  </si>
  <si>
    <t>519.42%</t>
  </si>
  <si>
    <t>Income Taxes (Details Narrative)</t>
  </si>
  <si>
    <t>US federal corporate tax rate</t>
  </si>
  <si>
    <t>Net operating loss carryforwards</t>
  </si>
  <si>
    <t>Net operating loss carryforwards expiration date description</t>
  </si>
  <si>
    <t>Year 2018 through 2037</t>
  </si>
  <si>
    <t>Income Taxes - Schedule of Net Deferred Tax Assets (Details) - USD ($)</t>
  </si>
  <si>
    <t>Net operating loss carryover</t>
  </si>
  <si>
    <t>Deferred tax assets, Depreciation</t>
  </si>
  <si>
    <t>Related party accrual</t>
  </si>
  <si>
    <t>Capital Loss Carryover</t>
  </si>
  <si>
    <t>Deferred tax liabilities, Depreciation</t>
  </si>
  <si>
    <t>Valuation allowance</t>
  </si>
  <si>
    <t>Net deferred tax asset</t>
  </si>
  <si>
    <t>Income Taxes - Schedule of Federal Income Tax Rate (Details) - USD ($)</t>
  </si>
  <si>
    <t>Book income (loss)</t>
  </si>
  <si>
    <t>Intangible asset impairment</t>
  </si>
  <si>
    <t>Meals and entertainment</t>
  </si>
  <si>
    <t>Stock for services</t>
  </si>
  <si>
    <t>Options expense</t>
  </si>
  <si>
    <t>Non-cash interest expense</t>
  </si>
  <si>
    <t>Other non-deductible expenses</t>
  </si>
  <si>
    <t>Income tax expense</t>
  </si>
  <si>
    <t>Stockholders' Deficit (Details Narrative) - USD ($)</t>
  </si>
  <si>
    <t>Mar. 31, 2016</t>
  </si>
  <si>
    <t>Common stock shares authorized</t>
  </si>
  <si>
    <t>Common stock par value</t>
  </si>
  <si>
    <t>Common stock shares issued</t>
  </si>
  <si>
    <t>Common stock shares outstanding</t>
  </si>
  <si>
    <t>Preferred stock shares authorized</t>
  </si>
  <si>
    <t>Preferred stock par value</t>
  </si>
  <si>
    <t>Number of stock issued for services, value</t>
  </si>
  <si>
    <t>Gain on extinguishment of debt</t>
  </si>
  <si>
    <t>Stock issued during period for conversion of shares, value</t>
  </si>
  <si>
    <t>Conversion of debt, shares</t>
  </si>
  <si>
    <t>Preferred stock issued for cash, value</t>
  </si>
  <si>
    <t>Expenses related to vesting of RSU's</t>
  </si>
  <si>
    <t>Expenses related to RSU's not yet vested</t>
  </si>
  <si>
    <t>Warrants to settle accrued payroll</t>
  </si>
  <si>
    <t>Warrants to settle other payables</t>
  </si>
  <si>
    <t>Warrants to settle accounts payable</t>
  </si>
  <si>
    <t>Warrants issued for consulting services</t>
  </si>
  <si>
    <t>Warrants issuance of shares issued for cash</t>
  </si>
  <si>
    <t>Number of stock issued for services</t>
  </si>
  <si>
    <t>Stock issued during period for conversion of shares, shares</t>
  </si>
  <si>
    <t>Officers and Consultants [Member]</t>
  </si>
  <si>
    <t>Number of common stock for accrued compensation, value</t>
  </si>
  <si>
    <t>Third Party and Former Employees [Member]</t>
  </si>
  <si>
    <t>Accrued payroll</t>
  </si>
  <si>
    <t>Accounts payable</t>
  </si>
  <si>
    <t>Third Party and Former Employees [Member] | Common Stock [Member]</t>
  </si>
  <si>
    <t>Settlement of Debt [Member]</t>
  </si>
  <si>
    <t>Settlement and conversion of debt</t>
  </si>
  <si>
    <t>Settlement and conversion of debt, value</t>
  </si>
  <si>
    <t>Convertible debt instrument accrued interest</t>
  </si>
  <si>
    <t>Derivative liabilities</t>
  </si>
  <si>
    <t>Additional paid in capital</t>
  </si>
  <si>
    <t>Preferred stock, liquidation preference per share</t>
  </si>
  <si>
    <t>Voting percentage</t>
  </si>
  <si>
    <t>Subject to certain conditions set forth in the Series B Certificate of Designation, in the event of a Change of Control (defined in the Series B Certificate of Designation as the time at which as a third party not affiliated with the Company or any holders of the Series B Convertible Preferred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B Convertible Preferred in cash at a price per share of Series B Convertible Preferred equal to 100% of the Liquidation Preference.</t>
  </si>
  <si>
    <t>Redemption percentage</t>
  </si>
  <si>
    <t>Preferred stock issued for cash</t>
  </si>
  <si>
    <t>Stock issued for exercise of warrants, shares</t>
  </si>
  <si>
    <t>Preferred stock issued for warrants surrendered</t>
  </si>
  <si>
    <t>Preferred stock issued for loan fees, shares</t>
  </si>
  <si>
    <t>Series B Convertible Preferred Stock [Member] | Officers and Consultants [Member]</t>
  </si>
  <si>
    <t>Number of common stock for accrued compensation</t>
  </si>
  <si>
    <t>Gross proceeds from preferred stock</t>
  </si>
  <si>
    <t>Subject to certain conditions set forth in the Series A Certificate of Designation, in the event of a Change of Control (defined in the Series A Certificate of Designation as the time at which as a third party not affiliated with the Company or any holders of the Series A Convertible Preferred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A Convertible Preferred in cash at a price per share of Series A Convertible Preferred equal to 100% of the Liquidation Preference.</t>
  </si>
  <si>
    <t>Preferred stock issued for loan fees</t>
  </si>
  <si>
    <t>Series A Convertible Preferred Stock [Member] | Note Holders [Member]</t>
  </si>
  <si>
    <t>Conversion date description</t>
  </si>
  <si>
    <t>December 15, 2017 to May 9, 2018</t>
  </si>
  <si>
    <t>Series A Convertible Preferred Stock [Member] | CEO and CFO [Member]</t>
  </si>
  <si>
    <t>Wages</t>
  </si>
  <si>
    <t>Series A Convertible Preferred Stock [Member] | Third Party and Former Employees [Member]</t>
  </si>
  <si>
    <t>Series A Convertible Preferred Stock [Member] | Maximum [Member]</t>
  </si>
  <si>
    <t>Common Stock [Member] | Officers and Consultants [Member]</t>
  </si>
  <si>
    <t>Stockholders' Deficit - Schedule of Changes in Stock Option (Details) - Stock Options - USD ($)</t>
  </si>
  <si>
    <t>Number of Shares Options Outstanding Beginning Balance</t>
  </si>
  <si>
    <t>Number of Options granted</t>
  </si>
  <si>
    <t>Number of Options exercised</t>
  </si>
  <si>
    <t>Number of Options expired</t>
  </si>
  <si>
    <t>Number of Shares Options Outstanding Ending Balance</t>
  </si>
  <si>
    <t>Number of Shares Options Exercisable</t>
  </si>
  <si>
    <t>Weighted Average Exercise Price granted</t>
  </si>
  <si>
    <t>Weighted Average Exercise Price exercised</t>
  </si>
  <si>
    <t>Weighted Average Exercise Price expired</t>
  </si>
  <si>
    <t>Weighted Average Remaining Contractual Life (in years) Outstanding, Beginning</t>
  </si>
  <si>
    <t>2 years 10 months 28 days</t>
  </si>
  <si>
    <t>3 years 10 months 28 days</t>
  </si>
  <si>
    <t>Weighted Average Remaining Contractual Life (in years) Outstanding, Ending</t>
  </si>
  <si>
    <t>6 years 9 months</t>
  </si>
  <si>
    <t>Weighted Average Remaining Contractual Life (in years) Exercisable</t>
  </si>
  <si>
    <t>Aggregate Intrinsic Value Outstanding Beginning</t>
  </si>
  <si>
    <t>Aggregate Intrinsic Value Outstanding Ending</t>
  </si>
  <si>
    <t>Aggregate Intrinsic Value Exercisable</t>
  </si>
  <si>
    <t>Weighted Average Exercise Price Per Share Outstanding Beginning</t>
  </si>
  <si>
    <t>Weighted Average Exercise Price Per Share Options granted</t>
  </si>
  <si>
    <t>Weighted Average Exercise Price Per Share Options exercised</t>
  </si>
  <si>
    <t>Weighted Average Exercise Price Per Share Options expired</t>
  </si>
  <si>
    <t>Weighted Average Exercise Price Per Share Outstanding Ending</t>
  </si>
  <si>
    <t>Weighted Average Exercise Price Per Share Exercisable</t>
  </si>
  <si>
    <t>Weighted Average Exercise Price Outstanding Beginning Balance</t>
  </si>
  <si>
    <t>Weighted Average Exercise Price Outstanding Ending Balance</t>
  </si>
  <si>
    <t>Exercise Price Per Share Exercisable</t>
  </si>
  <si>
    <t>Stockholders' Deficit - Schedule of Changes in Stock Warrants (Details) - Warrant [Member] - USD ($)</t>
  </si>
  <si>
    <t>Number of Shares, Warrants Outstanding Beginning</t>
  </si>
  <si>
    <t>Number of Shares, Warrants granted</t>
  </si>
  <si>
    <t>Number of Shares, Warrants exercised</t>
  </si>
  <si>
    <t>Number of Shares, Warrants expired/cancelled</t>
  </si>
  <si>
    <t>Number of Shares, Warrants Outstanding Ending</t>
  </si>
  <si>
    <t>Number of Shares, Warrants Exercisable Ending</t>
  </si>
  <si>
    <t>Weighted Average Exercise Price Outstanding</t>
  </si>
  <si>
    <t>Exercise Price Per Share Warrants granted</t>
  </si>
  <si>
    <t>Exercise Price Per Share Warrants exercised</t>
  </si>
  <si>
    <t>Exercise Price Per Share Warrants expired/cancelled</t>
  </si>
  <si>
    <t>Weighted Average Remaining Contractual Life Warrants Outstanding, Beginning</t>
  </si>
  <si>
    <t>1 year 2 months 8 days</t>
  </si>
  <si>
    <t>1 year 10 months 25 days</t>
  </si>
  <si>
    <t>Weighted Average Remaining Contractual Life Warrants Outstanding Ending</t>
  </si>
  <si>
    <t>1 year 9 months 7 days</t>
  </si>
  <si>
    <t>Weighted Average Remaining Contractual Life Warrants Exercisable</t>
  </si>
  <si>
    <t>Weighted Average Exercise Price Per Share Exercise Price Warrants Beginning</t>
  </si>
  <si>
    <t>Weighted Average Exercise Price Per Share Exercise Price Warrants granted</t>
  </si>
  <si>
    <t>Weighted Average Exercise Price Per Share Exercise Price Warrants exercised</t>
  </si>
  <si>
    <t>Weighted Average Exercise Price Per Share Exercise Price Warrants expired/cancelled</t>
  </si>
  <si>
    <t>Weighted Average Exercise Price Per Share Exercise Price Warrants Ending</t>
  </si>
  <si>
    <t>Weighted Average Exercise Price Per Share Exercise Price Warrants Exercisable</t>
  </si>
  <si>
    <t>Stockholders' Deficit - Schedule of Changes in Restricted Stock Units (Details) - Restricted Stock Units [Member] - $ / shares</t>
  </si>
  <si>
    <t>Number of Shares, RSU's Outstanding Beginning</t>
  </si>
  <si>
    <t>Number of Shares, RSU's Granted</t>
  </si>
  <si>
    <t>Number of Shares, RSU's Vested</t>
  </si>
  <si>
    <t>Number of Shares, RSU's Forfeited</t>
  </si>
  <si>
    <t>Number of Shares, RSU's Outstanding Ending</t>
  </si>
  <si>
    <t>Weighted Average Grant Date Fair Value, RSU's Outstanding Beginning</t>
  </si>
  <si>
    <t>Weighted Average Grant Date Fair Value, RSU's Granted</t>
  </si>
  <si>
    <t>Weighted Average Grant Date Fair Value, RSU's Vested</t>
  </si>
  <si>
    <t>Weighted Average Grant Date Fair Value, RSU's Forfeited</t>
  </si>
  <si>
    <t>Weighted Average Grant Date Fair Value, RSU's Outstanding Ending</t>
  </si>
  <si>
    <t>Concentrations of Credit and Other Risks (Details Narrative) - USD ($)</t>
  </si>
  <si>
    <t>Allowance for doubtful accounts receivable</t>
  </si>
  <si>
    <t>Customer One[Member]</t>
  </si>
  <si>
    <t>Accounts receivable</t>
  </si>
  <si>
    <t>Customer One[Member] | Revenue [Member]</t>
  </si>
  <si>
    <t>Concentration risk percentage</t>
  </si>
  <si>
    <t>Subsequent Events (Details Narrative) - USD ($)</t>
  </si>
  <si>
    <t>Jan. 31, 2019</t>
  </si>
  <si>
    <t>Feb. 28, 2019</t>
  </si>
  <si>
    <t>Proceeds from equity financing</t>
  </si>
  <si>
    <t>Debt instrument interest rate</t>
  </si>
  <si>
    <t>Number of stock issued during period</t>
  </si>
  <si>
    <t>Warrant issuance shares</t>
  </si>
  <si>
    <t>Warrant issuance value</t>
  </si>
  <si>
    <t>Subsequent Event [Member]</t>
  </si>
  <si>
    <t>Subsequent Event [Member] | Common Stock [Member]</t>
  </si>
  <si>
    <t>Subsequent Event [Member] | One Year 8% Promissory Note [Member]</t>
  </si>
  <si>
    <t>Due to related parties</t>
  </si>
  <si>
    <t>Subsequent Event [Member] | Two Six-month 8% Promissory Note [Member]</t>
  </si>
  <si>
    <t>Subsequent Event [Member] | Series B Convertible Preferred Stock [Member]</t>
  </si>
  <si>
    <t>Number of shares issued upon conversion</t>
  </si>
  <si>
    <t>Subsequent Event [Member] | Accredited Investors [Member]</t>
  </si>
  <si>
    <t>Subsequent Event [Member] | Accredited Investors [Member] | Warrant [Member]</t>
  </si>
  <si>
    <t>Subsequent Event [Member] | Accredited Investors [Member] | Common Stock [Member]</t>
  </si>
  <si>
    <t>Subsequent Event [Member] | Accredited Investors [Member] | Series B Convertible Preferred Stock [Member]</t>
  </si>
  <si>
    <t>Subsequent Event [Member] | Consultants [Member] | Warrant [Member]</t>
  </si>
  <si>
    <t>Subsequent Event [Member] | Board of Directors [Member]</t>
  </si>
  <si>
    <t>Reverse split</t>
  </si>
  <si>
    <t>Reverse split the Company's shares of common stock on a 1 for 8 basi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359968</v>
      </c>
    </row>
    <row r="19" spans="1:4">
      <c r="A19" s="4" t="s">
        <v>31</v>
      </c>
      <c r="C19" s="6" t="n">
        <v>1369987688</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86</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188</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00</v>
      </c>
      <c r="B20" s="4" t="s">
        <v>244</v>
      </c>
    </row>
    <row r="21" spans="1:2">
      <c r="A21" s="4" t="s">
        <v>245</v>
      </c>
      <c r="B21" s="4" t="s">
        <v>246</v>
      </c>
    </row>
    <row r="22" spans="1:2">
      <c r="A22" s="4" t="s">
        <v>247</v>
      </c>
      <c r="B22"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86</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189</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5494</v>
      </c>
      <c r="C3" s="5" t="n">
        <v>8317</v>
      </c>
    </row>
    <row r="4" spans="1:3">
      <c r="A4" s="4" t="s">
        <v>42</v>
      </c>
      <c r="B4" s="6" t="n">
        <v>10992</v>
      </c>
      <c r="C4" s="6" t="n">
        <v>6711</v>
      </c>
    </row>
    <row r="5" spans="1:3">
      <c r="A5" s="4" t="s">
        <v>43</v>
      </c>
      <c r="B5" s="6" t="n">
        <v>16486</v>
      </c>
      <c r="C5" s="6" t="n">
        <v>15028</v>
      </c>
    </row>
    <row r="6" spans="1:3">
      <c r="A6" s="4" t="s">
        <v>44</v>
      </c>
      <c r="B6" s="4" t="s">
        <v>45</v>
      </c>
      <c r="C6" s="4" t="s">
        <v>45</v>
      </c>
    </row>
    <row r="7" spans="1:3">
      <c r="A7" s="3" t="s">
        <v>46</v>
      </c>
    </row>
    <row r="8" spans="1:3">
      <c r="A8" s="4" t="s">
        <v>47</v>
      </c>
      <c r="B8" s="4" t="s">
        <v>45</v>
      </c>
      <c r="C8" s="6" t="n">
        <v>669</v>
      </c>
    </row>
    <row r="9" spans="1:3">
      <c r="A9" s="4" t="s">
        <v>48</v>
      </c>
      <c r="B9" s="6" t="n">
        <v>16486</v>
      </c>
      <c r="C9" s="6" t="n">
        <v>15697</v>
      </c>
    </row>
    <row r="10" spans="1:3">
      <c r="A10" s="3" t="s">
        <v>49</v>
      </c>
    </row>
    <row r="11" spans="1:3">
      <c r="A11" s="4" t="s">
        <v>50</v>
      </c>
      <c r="B11" s="6" t="n">
        <v>795129</v>
      </c>
      <c r="C11" s="6" t="n">
        <v>840972</v>
      </c>
    </row>
    <row r="12" spans="1:3">
      <c r="A12" s="4" t="s">
        <v>51</v>
      </c>
      <c r="B12" s="6" t="n">
        <v>38610</v>
      </c>
      <c r="C12" s="6" t="n">
        <v>57297</v>
      </c>
    </row>
    <row r="13" spans="1:3">
      <c r="A13" s="4" t="s">
        <v>52</v>
      </c>
      <c r="B13" s="6" t="n">
        <v>59646</v>
      </c>
      <c r="C13" s="6" t="n">
        <v>347069</v>
      </c>
    </row>
    <row r="14" spans="1:3">
      <c r="A14" s="4" t="s">
        <v>53</v>
      </c>
      <c r="B14" s="6" t="n">
        <v>11451</v>
      </c>
      <c r="C14" s="6" t="n">
        <v>85786</v>
      </c>
    </row>
    <row r="15" spans="1:3">
      <c r="A15" s="4" t="s">
        <v>54</v>
      </c>
      <c r="B15" s="6" t="n">
        <v>53824</v>
      </c>
      <c r="C15" s="6" t="n">
        <v>2563272</v>
      </c>
    </row>
    <row r="16" spans="1:3">
      <c r="A16" s="4" t="s">
        <v>55</v>
      </c>
      <c r="B16" s="4" t="s">
        <v>45</v>
      </c>
      <c r="C16" s="6" t="n">
        <v>383771</v>
      </c>
    </row>
    <row r="17" spans="1:3">
      <c r="A17" s="4" t="s">
        <v>56</v>
      </c>
      <c r="B17" s="6" t="n">
        <v>958660</v>
      </c>
      <c r="C17" s="6" t="n">
        <v>4278167</v>
      </c>
    </row>
    <row r="18" spans="1:3">
      <c r="A18" s="4" t="s">
        <v>57</v>
      </c>
      <c r="B18" s="6" t="n">
        <v>958660</v>
      </c>
      <c r="C18" s="6" t="n">
        <v>4278167</v>
      </c>
    </row>
    <row r="19" spans="1:3">
      <c r="A19" s="4" t="s">
        <v>58</v>
      </c>
      <c r="B19" s="4" t="s">
        <v>45</v>
      </c>
      <c r="C19" s="4" t="s">
        <v>45</v>
      </c>
    </row>
    <row r="20" spans="1:3">
      <c r="A20" s="3" t="s">
        <v>59</v>
      </c>
    </row>
    <row r="21" spans="1:3">
      <c r="A21" s="4" t="s">
        <v>60</v>
      </c>
      <c r="B21" s="6" t="n">
        <v>1307566</v>
      </c>
      <c r="C21" s="6" t="n">
        <v>65695</v>
      </c>
    </row>
    <row r="22" spans="1:3">
      <c r="A22" s="4" t="s">
        <v>61</v>
      </c>
      <c r="B22" s="6" t="n">
        <v>58988019</v>
      </c>
      <c r="C22" s="6" t="n">
        <v>46408443</v>
      </c>
    </row>
    <row r="23" spans="1:3">
      <c r="A23" s="4" t="s">
        <v>62</v>
      </c>
      <c r="B23" s="6" t="n">
        <v>-71991012</v>
      </c>
      <c r="C23" s="6" t="n">
        <v>-64288167</v>
      </c>
    </row>
    <row r="24" spans="1:3">
      <c r="A24" s="4" t="s">
        <v>63</v>
      </c>
      <c r="B24" s="6" t="n">
        <v>-942174</v>
      </c>
      <c r="C24" s="6" t="n">
        <v>-4262470</v>
      </c>
    </row>
    <row r="25" spans="1:3">
      <c r="A25" s="4" t="s">
        <v>64</v>
      </c>
      <c r="B25" s="6" t="n">
        <v>16486</v>
      </c>
      <c r="C25" s="6" t="n">
        <v>15697</v>
      </c>
    </row>
    <row r="26" spans="1:3">
      <c r="A26" s="4" t="s">
        <v>65</v>
      </c>
    </row>
    <row r="27" spans="1:3">
      <c r="A27" s="3" t="s">
        <v>59</v>
      </c>
    </row>
    <row r="28" spans="1:3">
      <c r="A28" s="4" t="s">
        <v>66</v>
      </c>
      <c r="B28" s="6" t="n">
        <v>2553</v>
      </c>
      <c r="C28" s="6" t="n">
        <v>3779</v>
      </c>
    </row>
    <row r="29" spans="1:3">
      <c r="A29" s="4" t="s">
        <v>67</v>
      </c>
      <c r="B29" s="6" t="n">
        <v>8870626</v>
      </c>
      <c r="C29" s="6" t="n">
        <v>13547780</v>
      </c>
    </row>
    <row r="30" spans="1:3">
      <c r="A30" s="4" t="s">
        <v>68</v>
      </c>
    </row>
    <row r="31" spans="1:3">
      <c r="A31" s="3" t="s">
        <v>59</v>
      </c>
    </row>
    <row r="32" spans="1:3">
      <c r="A32" s="4" t="s">
        <v>66</v>
      </c>
      <c r="B32" s="6" t="n">
        <v>3306</v>
      </c>
      <c r="C32" s="4" t="s">
        <v>45</v>
      </c>
    </row>
    <row r="33" spans="1:3">
      <c r="A33" s="4" t="s">
        <v>67</v>
      </c>
      <c r="B33" s="5" t="n">
        <v>1876768</v>
      </c>
      <c r="C33" s="4" t="s">
        <v>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192</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195</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198</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0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204</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282</v>
      </c>
      <c r="B1" s="2" t="s">
        <v>2</v>
      </c>
      <c r="C1" s="2" t="s">
        <v>283</v>
      </c>
      <c r="D1" s="2" t="s">
        <v>284</v>
      </c>
      <c r="E1" s="2" t="s">
        <v>2</v>
      </c>
      <c r="F1" s="2" t="s">
        <v>39</v>
      </c>
      <c r="G1" s="2" t="s">
        <v>285</v>
      </c>
      <c r="H1" s="2" t="s">
        <v>286</v>
      </c>
    </row>
    <row r="2" spans="1:8">
      <c r="A2" s="4" t="s">
        <v>287</v>
      </c>
      <c r="B2" s="6" t="n">
        <v>2000000000</v>
      </c>
      <c r="E2" s="6" t="n">
        <v>2000000000</v>
      </c>
      <c r="F2" s="6" t="n">
        <v>2000000000</v>
      </c>
    </row>
    <row r="3" spans="1:8">
      <c r="A3" s="4" t="s">
        <v>72</v>
      </c>
      <c r="B3" s="7" t="n">
        <v>0.001</v>
      </c>
      <c r="E3" s="7" t="n">
        <v>0.001</v>
      </c>
      <c r="F3" s="7" t="n">
        <v>0.001</v>
      </c>
    </row>
    <row r="4" spans="1:8">
      <c r="A4" s="4" t="s">
        <v>288</v>
      </c>
      <c r="B4" s="6" t="n">
        <v>20000000</v>
      </c>
      <c r="E4" s="6" t="n">
        <v>20000000</v>
      </c>
      <c r="F4" s="6" t="n">
        <v>20000000</v>
      </c>
    </row>
    <row r="5" spans="1:8">
      <c r="A5" s="4" t="s">
        <v>70</v>
      </c>
      <c r="B5" s="7" t="n">
        <v>0.001</v>
      </c>
      <c r="E5" s="7" t="n">
        <v>0.001</v>
      </c>
      <c r="F5" s="7" t="n">
        <v>0.001</v>
      </c>
    </row>
    <row r="6" spans="1:8">
      <c r="A6" s="4" t="s">
        <v>289</v>
      </c>
      <c r="E6" s="5" t="n">
        <v>2300000</v>
      </c>
    </row>
    <row r="7" spans="1:8">
      <c r="A7" s="4" t="s">
        <v>41</v>
      </c>
      <c r="B7" s="5" t="n">
        <v>5494</v>
      </c>
      <c r="E7" s="5" t="n">
        <v>5494</v>
      </c>
      <c r="F7" s="5" t="n">
        <v>8317</v>
      </c>
    </row>
    <row r="8" spans="1:8">
      <c r="A8" s="4" t="s">
        <v>290</v>
      </c>
      <c r="E8" s="6" t="n">
        <v>637613204</v>
      </c>
      <c r="F8" s="6" t="n">
        <v>347400</v>
      </c>
    </row>
    <row r="9" spans="1:8">
      <c r="A9" s="4" t="s">
        <v>291</v>
      </c>
    </row>
    <row r="10" spans="1:8">
      <c r="A10" s="4" t="s">
        <v>292</v>
      </c>
      <c r="D10" s="5" t="n">
        <v>738140</v>
      </c>
    </row>
    <row r="11" spans="1:8">
      <c r="A11" s="4" t="s">
        <v>293</v>
      </c>
      <c r="D11" s="4" t="s">
        <v>294</v>
      </c>
    </row>
    <row r="12" spans="1:8">
      <c r="A12" s="4" t="s">
        <v>295</v>
      </c>
      <c r="D12" s="4" t="s">
        <v>296</v>
      </c>
    </row>
    <row r="13" spans="1:8">
      <c r="A13" s="4" t="s">
        <v>297</v>
      </c>
      <c r="D13" s="8" t="n">
        <v>0.01</v>
      </c>
    </row>
    <row r="14" spans="1:8">
      <c r="A14" s="4" t="s">
        <v>298</v>
      </c>
    </row>
    <row r="15" spans="1:8">
      <c r="A15" s="4" t="s">
        <v>292</v>
      </c>
      <c r="D15" s="5" t="n">
        <v>3352068</v>
      </c>
    </row>
    <row r="16" spans="1:8">
      <c r="A16" s="4" t="s">
        <v>299</v>
      </c>
    </row>
    <row r="17" spans="1:8">
      <c r="A17" s="4" t="s">
        <v>300</v>
      </c>
      <c r="D17" s="5" t="n">
        <v>2253538</v>
      </c>
    </row>
    <row r="18" spans="1:8">
      <c r="A18" s="4" t="s">
        <v>301</v>
      </c>
      <c r="D18" s="7" t="n">
        <v>0.004</v>
      </c>
    </row>
    <row r="19" spans="1:8">
      <c r="A19" s="4" t="s">
        <v>302</v>
      </c>
    </row>
    <row r="20" spans="1:8">
      <c r="A20" s="4" t="s">
        <v>289</v>
      </c>
      <c r="E20" s="5" t="n">
        <v>5000000</v>
      </c>
    </row>
    <row r="21" spans="1:8">
      <c r="A21" s="4" t="s">
        <v>303</v>
      </c>
    </row>
    <row r="22" spans="1:8">
      <c r="A22" s="4" t="s">
        <v>289</v>
      </c>
      <c r="E22" s="5" t="n">
        <v>10000000</v>
      </c>
    </row>
    <row r="23" spans="1:8">
      <c r="A23" s="4" t="s">
        <v>68</v>
      </c>
    </row>
    <row r="24" spans="1:8">
      <c r="A24" s="4" t="s">
        <v>288</v>
      </c>
      <c r="B24" s="6" t="n">
        <v>5000000</v>
      </c>
      <c r="E24" s="6" t="n">
        <v>5000000</v>
      </c>
      <c r="F24" s="6" t="n">
        <v>0</v>
      </c>
      <c r="G24" s="6" t="n">
        <v>5000000</v>
      </c>
      <c r="H24" s="6" t="n">
        <v>5000000</v>
      </c>
    </row>
    <row r="25" spans="1:8">
      <c r="A25" s="4" t="s">
        <v>70</v>
      </c>
      <c r="H25" s="7" t="n">
        <v>0.001</v>
      </c>
    </row>
    <row r="26" spans="1:8">
      <c r="A26" s="4" t="s">
        <v>301</v>
      </c>
      <c r="G26" s="8" t="n">
        <v>0.01</v>
      </c>
    </row>
    <row r="27" spans="1:8">
      <c r="A27" s="4" t="s">
        <v>304</v>
      </c>
    </row>
    <row r="28" spans="1:8">
      <c r="A28" s="4" t="s">
        <v>290</v>
      </c>
      <c r="D28" s="6" t="n">
        <v>695302</v>
      </c>
    </row>
    <row r="29" spans="1:8">
      <c r="A29" s="4" t="s">
        <v>305</v>
      </c>
    </row>
    <row r="30" spans="1:8">
      <c r="A30" s="4" t="s">
        <v>306</v>
      </c>
      <c r="B30" s="4" t="s">
        <v>307</v>
      </c>
    </row>
    <row r="31" spans="1:8">
      <c r="A31" s="4" t="s">
        <v>308</v>
      </c>
    </row>
    <row r="32" spans="1:8">
      <c r="A32" s="4" t="s">
        <v>290</v>
      </c>
      <c r="D32" s="6" t="n">
        <v>2610453</v>
      </c>
    </row>
    <row r="33" spans="1:8">
      <c r="A33" s="4" t="s">
        <v>309</v>
      </c>
    </row>
    <row r="34" spans="1:8">
      <c r="A34" s="4" t="s">
        <v>290</v>
      </c>
      <c r="D34" s="6" t="n">
        <v>287168409</v>
      </c>
    </row>
    <row r="35" spans="1:8">
      <c r="A35" s="4" t="s">
        <v>310</v>
      </c>
    </row>
    <row r="36" spans="1:8">
      <c r="A36" s="4" t="s">
        <v>290</v>
      </c>
      <c r="C36" s="6" t="n">
        <v>12000000</v>
      </c>
    </row>
    <row r="37" spans="1:8">
      <c r="A37" s="4" t="s">
        <v>301</v>
      </c>
      <c r="C37" s="7" t="n">
        <v>0.014</v>
      </c>
    </row>
    <row r="38" spans="1:8">
      <c r="A38" s="4" t="s">
        <v>311</v>
      </c>
    </row>
    <row r="39" spans="1:8">
      <c r="A39" s="4" t="s">
        <v>290</v>
      </c>
      <c r="D39" s="6" t="n">
        <v>30233925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312</v>
      </c>
      <c r="B1" s="2" t="s">
        <v>1</v>
      </c>
    </row>
    <row r="2" spans="1:3">
      <c r="B2" s="2" t="s">
        <v>2</v>
      </c>
      <c r="C2" s="2" t="s">
        <v>39</v>
      </c>
    </row>
    <row r="3" spans="1:3">
      <c r="A3" s="4" t="s">
        <v>313</v>
      </c>
      <c r="B3" s="5" t="n">
        <v>2500</v>
      </c>
    </row>
    <row r="4" spans="1:3">
      <c r="A4" s="4" t="s">
        <v>314</v>
      </c>
      <c r="B4" s="6" t="n">
        <v>1500</v>
      </c>
    </row>
    <row r="5" spans="1:3">
      <c r="A5" s="4" t="s">
        <v>315</v>
      </c>
      <c r="B5" s="5" t="n">
        <v>17500</v>
      </c>
    </row>
    <row r="6" spans="1:3">
      <c r="A6" s="4" t="s">
        <v>316</v>
      </c>
      <c r="B6" s="4" t="s">
        <v>317</v>
      </c>
    </row>
    <row r="7" spans="1:3">
      <c r="A7" s="4" t="s">
        <v>318</v>
      </c>
      <c r="B7" s="4" t="s">
        <v>319</v>
      </c>
    </row>
    <row r="8" spans="1:3">
      <c r="A8" s="4" t="s">
        <v>320</v>
      </c>
      <c r="B8" s="4" t="s">
        <v>321</v>
      </c>
    </row>
    <row r="9" spans="1:3">
      <c r="A9" s="4" t="s">
        <v>322</v>
      </c>
      <c r="B9" s="5" t="n">
        <v>17500</v>
      </c>
    </row>
    <row r="10" spans="1:3">
      <c r="A10" s="4" t="s">
        <v>323</v>
      </c>
      <c r="B10" s="6" t="n">
        <v>104208</v>
      </c>
      <c r="C10" s="5" t="n">
        <v>203037</v>
      </c>
    </row>
    <row r="11" spans="1:3">
      <c r="A11" s="4" t="s">
        <v>324</v>
      </c>
      <c r="B11" s="5" t="n">
        <v>11500</v>
      </c>
      <c r="C11" s="5" t="n">
        <v>111662</v>
      </c>
    </row>
    <row r="12" spans="1:3">
      <c r="A12" s="4" t="s">
        <v>325</v>
      </c>
      <c r="B12" s="4" t="s">
        <v>326</v>
      </c>
    </row>
    <row r="13" spans="1:3">
      <c r="A13" s="4" t="s">
        <v>327</v>
      </c>
      <c r="B13" s="4" t="s">
        <v>328</v>
      </c>
    </row>
    <row r="14" spans="1:3">
      <c r="A14" s="4" t="s">
        <v>329</v>
      </c>
      <c r="B14" s="5" t="n">
        <v>3300000</v>
      </c>
    </row>
    <row r="15" spans="1:3">
      <c r="A15" s="4" t="s">
        <v>330</v>
      </c>
    </row>
    <row r="16" spans="1:3">
      <c r="A16" s="4" t="s">
        <v>316</v>
      </c>
      <c r="B16" s="4" t="s">
        <v>331</v>
      </c>
    </row>
    <row r="17" spans="1:3">
      <c r="A17" s="4" t="s">
        <v>332</v>
      </c>
    </row>
    <row r="18" spans="1:3">
      <c r="A18" s="4" t="s">
        <v>315</v>
      </c>
      <c r="B18" s="5" t="n">
        <v>1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33</v>
      </c>
      <c r="B1" s="2" t="s">
        <v>1</v>
      </c>
    </row>
    <row r="2" spans="1:2">
      <c r="B2" s="2" t="s">
        <v>2</v>
      </c>
    </row>
    <row r="3" spans="1:2">
      <c r="A3" s="4" t="s">
        <v>334</v>
      </c>
    </row>
    <row r="4" spans="1:2">
      <c r="A4" s="4" t="s">
        <v>335</v>
      </c>
      <c r="B4" s="4" t="s">
        <v>319</v>
      </c>
    </row>
    <row r="5" spans="1:2">
      <c r="A5" s="4" t="s">
        <v>336</v>
      </c>
    </row>
    <row r="6" spans="1:2">
      <c r="A6" s="4" t="s">
        <v>335</v>
      </c>
      <c r="B6" s="4" t="s">
        <v>337</v>
      </c>
    </row>
    <row r="7" spans="1:2">
      <c r="A7" s="4" t="s">
        <v>338</v>
      </c>
    </row>
    <row r="8" spans="1:2">
      <c r="A8" s="4" t="s">
        <v>335</v>
      </c>
      <c r="B8" s="4" t="s">
        <v>296</v>
      </c>
    </row>
    <row r="9" spans="1:2">
      <c r="A9" s="4" t="s">
        <v>339</v>
      </c>
    </row>
    <row r="10" spans="1:2">
      <c r="A10" s="4" t="s">
        <v>335</v>
      </c>
      <c r="B10" s="4" t="s">
        <v>340</v>
      </c>
    </row>
    <row r="11" spans="1:2">
      <c r="A11" s="4" t="s">
        <v>341</v>
      </c>
    </row>
    <row r="12" spans="1:2">
      <c r="A12" s="4" t="s">
        <v>335</v>
      </c>
      <c r="B12" s="4" t="s">
        <v>296</v>
      </c>
    </row>
    <row r="13" spans="1:2">
      <c r="A13" s="4" t="s">
        <v>342</v>
      </c>
    </row>
    <row r="14" spans="1:2">
      <c r="A14" s="4" t="s">
        <v>335</v>
      </c>
      <c r="B14" s="4"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44</v>
      </c>
    </row>
    <row r="2" spans="1:2">
      <c r="A2" s="3" t="s">
        <v>186</v>
      </c>
    </row>
    <row r="3" spans="1:2">
      <c r="A3" s="4" t="s">
        <v>345</v>
      </c>
      <c r="B3" s="5" t="n">
        <v>10000</v>
      </c>
    </row>
    <row r="4" spans="1:2">
      <c r="A4" s="4" t="s">
        <v>346</v>
      </c>
      <c r="B4" s="6" t="n">
        <v>10000</v>
      </c>
    </row>
    <row r="5" spans="1:2">
      <c r="A5" s="4" t="s">
        <v>347</v>
      </c>
      <c r="B5" s="6" t="n">
        <v>25000</v>
      </c>
    </row>
    <row r="6" spans="1:2">
      <c r="A6" s="4" t="s">
        <v>348</v>
      </c>
      <c r="B6" s="6" t="n">
        <v>25000</v>
      </c>
    </row>
    <row r="7" spans="1:2">
      <c r="A7" s="4" t="s">
        <v>112</v>
      </c>
      <c r="B7" s="5" t="n">
        <v>7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39</v>
      </c>
    </row>
    <row r="3" spans="1:3">
      <c r="A3" s="4" t="s">
        <v>350</v>
      </c>
      <c r="B3" s="6" t="n">
        <v>631083455</v>
      </c>
      <c r="C3" s="6" t="n">
        <v>57343832</v>
      </c>
    </row>
    <row r="4" spans="1:3">
      <c r="A4" s="4" t="s">
        <v>351</v>
      </c>
    </row>
    <row r="5" spans="1:3">
      <c r="A5" s="4" t="s">
        <v>350</v>
      </c>
      <c r="B5" s="6" t="n">
        <v>17594</v>
      </c>
      <c r="C5" s="6" t="n">
        <v>18155788</v>
      </c>
    </row>
    <row r="6" spans="1:3">
      <c r="A6" s="4" t="s">
        <v>352</v>
      </c>
    </row>
    <row r="7" spans="1:3">
      <c r="A7" s="4" t="s">
        <v>350</v>
      </c>
      <c r="B7" s="6" t="n">
        <v>356101920</v>
      </c>
      <c r="C7" s="6" t="n">
        <v>37786220</v>
      </c>
    </row>
    <row r="8" spans="1:3">
      <c r="A8" s="4" t="s">
        <v>353</v>
      </c>
    </row>
    <row r="9" spans="1:3">
      <c r="A9" s="4" t="s">
        <v>350</v>
      </c>
      <c r="B9" s="6" t="n">
        <v>90544169</v>
      </c>
      <c r="C9" s="6" t="n">
        <v>1097623</v>
      </c>
    </row>
    <row r="10" spans="1:3">
      <c r="A10" s="4" t="s">
        <v>354</v>
      </c>
    </row>
    <row r="11" spans="1:3">
      <c r="A11" s="4" t="s">
        <v>350</v>
      </c>
      <c r="B11" s="6" t="n">
        <v>184419772</v>
      </c>
      <c r="C11" s="6" t="n">
        <v>3042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9</v>
      </c>
      <c r="B1" s="2" t="s">
        <v>2</v>
      </c>
      <c r="C1" s="2" t="s">
        <v>39</v>
      </c>
    </row>
    <row r="2" spans="1:3">
      <c r="A2" s="4" t="s">
        <v>70</v>
      </c>
      <c r="B2" s="7" t="n">
        <v>0.001</v>
      </c>
      <c r="C2" s="7" t="n">
        <v>0.001</v>
      </c>
    </row>
    <row r="3" spans="1:3">
      <c r="A3" s="4" t="s">
        <v>71</v>
      </c>
      <c r="B3" s="6" t="n">
        <v>20000000</v>
      </c>
      <c r="C3" s="6" t="n">
        <v>20000000</v>
      </c>
    </row>
    <row r="4" spans="1:3">
      <c r="A4" s="4" t="s">
        <v>72</v>
      </c>
      <c r="B4" s="7" t="n">
        <v>0.001</v>
      </c>
      <c r="C4" s="7" t="n">
        <v>0.001</v>
      </c>
    </row>
    <row r="5" spans="1:3">
      <c r="A5" s="4" t="s">
        <v>73</v>
      </c>
      <c r="B5" s="6" t="n">
        <v>2000000000</v>
      </c>
      <c r="C5" s="6" t="n">
        <v>2000000000</v>
      </c>
    </row>
    <row r="6" spans="1:3">
      <c r="A6" s="4" t="s">
        <v>74</v>
      </c>
      <c r="B6" s="6" t="n">
        <v>1307565888</v>
      </c>
      <c r="C6" s="6" t="n">
        <v>65695213</v>
      </c>
    </row>
    <row r="7" spans="1:3">
      <c r="A7" s="4" t="s">
        <v>75</v>
      </c>
      <c r="B7" s="6" t="n">
        <v>1307565888</v>
      </c>
      <c r="C7" s="6" t="n">
        <v>65695213</v>
      </c>
    </row>
    <row r="8" spans="1:3">
      <c r="A8" s="4" t="s">
        <v>65</v>
      </c>
    </row>
    <row r="9" spans="1:3">
      <c r="A9" s="4" t="s">
        <v>71</v>
      </c>
      <c r="B9" s="6" t="n">
        <v>5000000</v>
      </c>
      <c r="C9" s="6" t="n">
        <v>5000000</v>
      </c>
    </row>
    <row r="10" spans="1:3">
      <c r="A10" s="4" t="s">
        <v>76</v>
      </c>
      <c r="B10" s="6" t="n">
        <v>2552642</v>
      </c>
      <c r="C10" s="6" t="n">
        <v>3778622</v>
      </c>
    </row>
    <row r="11" spans="1:3">
      <c r="A11" s="4" t="s">
        <v>77</v>
      </c>
      <c r="B11" s="6" t="n">
        <v>2552642</v>
      </c>
      <c r="C11" s="6" t="n">
        <v>3778622</v>
      </c>
    </row>
    <row r="12" spans="1:3">
      <c r="A12" s="4" t="s">
        <v>68</v>
      </c>
    </row>
    <row r="13" spans="1:3">
      <c r="A13" s="4" t="s">
        <v>71</v>
      </c>
      <c r="B13" s="6" t="n">
        <v>5000000</v>
      </c>
      <c r="C13" s="6" t="n">
        <v>0</v>
      </c>
    </row>
    <row r="14" spans="1:3">
      <c r="A14" s="4" t="s">
        <v>76</v>
      </c>
      <c r="B14" s="6" t="n">
        <v>3305755</v>
      </c>
      <c r="C14" s="6" t="n">
        <v>0</v>
      </c>
    </row>
    <row r="15" spans="1:3">
      <c r="A15" s="4" t="s">
        <v>77</v>
      </c>
      <c r="B15" s="6" t="n">
        <v>3305755</v>
      </c>
      <c r="C15"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39</v>
      </c>
    </row>
    <row r="3" spans="1:3">
      <c r="A3" s="4" t="s">
        <v>356</v>
      </c>
      <c r="B3" s="4" t="s">
        <v>45</v>
      </c>
      <c r="C3" s="5" t="n">
        <v>1473</v>
      </c>
    </row>
    <row r="4" spans="1:3">
      <c r="A4" s="4" t="s">
        <v>357</v>
      </c>
    </row>
    <row r="5" spans="1:3">
      <c r="A5" s="4" t="s">
        <v>358</v>
      </c>
      <c r="C5" s="5" t="n">
        <v>1459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59</v>
      </c>
      <c r="B1" s="2" t="s">
        <v>2</v>
      </c>
      <c r="C1" s="2" t="s">
        <v>39</v>
      </c>
    </row>
    <row r="2" spans="1:3">
      <c r="A2" s="4" t="s">
        <v>360</v>
      </c>
      <c r="B2" s="4" t="s">
        <v>45</v>
      </c>
      <c r="C2" s="4" t="s">
        <v>45</v>
      </c>
    </row>
    <row r="3" spans="1:3">
      <c r="A3" s="4" t="s">
        <v>361</v>
      </c>
    </row>
    <row r="4" spans="1:3">
      <c r="A4" s="4" t="s">
        <v>362</v>
      </c>
      <c r="B4" s="6" t="n">
        <v>15182</v>
      </c>
      <c r="C4" s="6" t="n">
        <v>15182</v>
      </c>
    </row>
    <row r="5" spans="1:3">
      <c r="A5" s="4" t="s">
        <v>363</v>
      </c>
      <c r="B5" s="6" t="n">
        <v>-15182</v>
      </c>
      <c r="C5" s="6" t="n">
        <v>-15182</v>
      </c>
    </row>
    <row r="6" spans="1:3">
      <c r="A6" s="4" t="s">
        <v>360</v>
      </c>
      <c r="B6" s="4" t="s">
        <v>45</v>
      </c>
      <c r="C6" s="4" t="s">
        <v>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73"/>
    <col customWidth="1" max="5" min="5" width="14"/>
    <col customWidth="1" max="6" min="6" width="14"/>
    <col customWidth="1" max="7" min="7" width="14"/>
    <col customWidth="1" max="8" min="8" width="14"/>
    <col customWidth="1" max="9" min="9" width="14"/>
  </cols>
  <sheetData>
    <row r="1" spans="1:9">
      <c r="A1" s="1" t="s">
        <v>364</v>
      </c>
      <c r="B1" s="2" t="s">
        <v>284</v>
      </c>
      <c r="C1" s="2" t="s">
        <v>365</v>
      </c>
      <c r="D1" s="2" t="s">
        <v>366</v>
      </c>
      <c r="E1" s="2" t="s">
        <v>2</v>
      </c>
      <c r="F1" s="2" t="s">
        <v>39</v>
      </c>
      <c r="G1" s="2" t="s">
        <v>285</v>
      </c>
      <c r="H1" s="2" t="s">
        <v>367</v>
      </c>
      <c r="I1" s="2" t="s">
        <v>368</v>
      </c>
    </row>
    <row r="2" spans="1:9">
      <c r="A2" s="4" t="s">
        <v>52</v>
      </c>
      <c r="E2" s="5" t="n">
        <v>58593</v>
      </c>
      <c r="F2" s="5" t="n">
        <v>316784</v>
      </c>
    </row>
    <row r="3" spans="1:9">
      <c r="A3" s="4" t="s">
        <v>369</v>
      </c>
      <c r="D3" s="4" t="s">
        <v>370</v>
      </c>
    </row>
    <row r="4" spans="1:9">
      <c r="A4" s="4" t="s">
        <v>371</v>
      </c>
      <c r="E4" s="5" t="n">
        <v>3240661</v>
      </c>
    </row>
    <row r="5" spans="1:9">
      <c r="A5" s="4" t="s">
        <v>372</v>
      </c>
      <c r="E5" s="6" t="n">
        <v>637613204</v>
      </c>
      <c r="F5" s="6" t="n">
        <v>347400</v>
      </c>
    </row>
    <row r="6" spans="1:9">
      <c r="A6" s="4" t="s">
        <v>373</v>
      </c>
      <c r="E6" s="5" t="n">
        <v>0</v>
      </c>
      <c r="F6" s="5" t="n">
        <v>383771</v>
      </c>
    </row>
    <row r="7" spans="1:9">
      <c r="A7" s="4" t="s">
        <v>374</v>
      </c>
      <c r="E7" s="6" t="n">
        <v>38610</v>
      </c>
      <c r="F7" s="6" t="n">
        <v>57297</v>
      </c>
    </row>
    <row r="8" spans="1:9">
      <c r="A8" s="4" t="s">
        <v>375</v>
      </c>
      <c r="E8" s="6" t="n">
        <v>605601</v>
      </c>
      <c r="F8" s="6" t="n">
        <v>-310086</v>
      </c>
    </row>
    <row r="9" spans="1:9">
      <c r="A9" s="4" t="s">
        <v>376</v>
      </c>
      <c r="E9" s="6" t="n">
        <v>0</v>
      </c>
      <c r="F9" s="6" t="n">
        <v>4500</v>
      </c>
    </row>
    <row r="10" spans="1:9">
      <c r="A10" s="4" t="s">
        <v>377</v>
      </c>
    </row>
    <row r="11" spans="1:9">
      <c r="A11" s="4" t="s">
        <v>378</v>
      </c>
      <c r="E11" s="6" t="n">
        <v>1500</v>
      </c>
    </row>
    <row r="12" spans="1:9">
      <c r="A12" s="4" t="s">
        <v>376</v>
      </c>
      <c r="E12" s="5" t="n">
        <v>0</v>
      </c>
    </row>
    <row r="13" spans="1:9">
      <c r="A13" s="4" t="s">
        <v>379</v>
      </c>
    </row>
    <row r="14" spans="1:9">
      <c r="A14" s="4" t="s">
        <v>380</v>
      </c>
      <c r="E14" s="6" t="n">
        <v>3600000</v>
      </c>
    </row>
    <row r="15" spans="1:9">
      <c r="A15" s="4" t="s">
        <v>381</v>
      </c>
      <c r="E15" s="5" t="n">
        <v>50400</v>
      </c>
    </row>
    <row r="16" spans="1:9">
      <c r="A16" s="4" t="s">
        <v>375</v>
      </c>
      <c r="E16" s="5" t="n">
        <v>35400</v>
      </c>
    </row>
    <row r="17" spans="1:9">
      <c r="A17" s="4" t="s">
        <v>382</v>
      </c>
      <c r="E17" s="6" t="n">
        <v>1800000</v>
      </c>
    </row>
    <row r="18" spans="1:9">
      <c r="A18" s="4" t="s">
        <v>383</v>
      </c>
    </row>
    <row r="19" spans="1:9">
      <c r="A19" s="4" t="s">
        <v>384</v>
      </c>
      <c r="E19" s="5" t="n">
        <v>29650</v>
      </c>
      <c r="F19" s="5" t="n">
        <v>29230</v>
      </c>
    </row>
    <row r="20" spans="1:9">
      <c r="A20" s="4" t="s">
        <v>68</v>
      </c>
    </row>
    <row r="21" spans="1:9">
      <c r="A21" s="4" t="s">
        <v>385</v>
      </c>
      <c r="G21" s="8" t="n">
        <v>0.01</v>
      </c>
    </row>
    <row r="22" spans="1:9">
      <c r="A22" s="4" t="s">
        <v>109</v>
      </c>
    </row>
    <row r="23" spans="1:9">
      <c r="A23" s="4" t="s">
        <v>380</v>
      </c>
      <c r="E23" s="6" t="n">
        <v>38662562</v>
      </c>
    </row>
    <row r="24" spans="1:9">
      <c r="A24" s="4" t="s">
        <v>386</v>
      </c>
      <c r="E24" s="6" t="n">
        <v>19331281</v>
      </c>
    </row>
    <row r="25" spans="1:9">
      <c r="A25" s="4" t="s">
        <v>387</v>
      </c>
      <c r="E25" s="5" t="n">
        <v>541276</v>
      </c>
    </row>
    <row r="26" spans="1:9">
      <c r="A26" s="4" t="s">
        <v>388</v>
      </c>
      <c r="E26" s="6" t="n">
        <v>238973</v>
      </c>
    </row>
    <row r="27" spans="1:9">
      <c r="A27" s="4" t="s">
        <v>375</v>
      </c>
      <c r="E27" s="5" t="n">
        <v>586936</v>
      </c>
    </row>
    <row r="28" spans="1:9">
      <c r="A28" s="4" t="s">
        <v>65</v>
      </c>
    </row>
    <row r="29" spans="1:9">
      <c r="A29" s="4" t="s">
        <v>385</v>
      </c>
      <c r="I29" s="8" t="n">
        <v>0.5</v>
      </c>
    </row>
    <row r="30" spans="1:9">
      <c r="A30" s="4" t="s">
        <v>372</v>
      </c>
      <c r="E30" s="6" t="n">
        <v>1225981</v>
      </c>
      <c r="F30" s="6" t="n">
        <v>1809250</v>
      </c>
    </row>
    <row r="31" spans="1:9">
      <c r="A31" s="4" t="s">
        <v>389</v>
      </c>
    </row>
    <row r="32" spans="1:9">
      <c r="A32" s="4" t="s">
        <v>380</v>
      </c>
      <c r="F32" s="6" t="n">
        <v>100000</v>
      </c>
    </row>
    <row r="33" spans="1:9">
      <c r="A33" s="4" t="s">
        <v>387</v>
      </c>
      <c r="F33" s="5" t="n">
        <v>32308</v>
      </c>
    </row>
    <row r="34" spans="1:9">
      <c r="A34" s="4" t="s">
        <v>390</v>
      </c>
      <c r="F34" s="6" t="n">
        <v>67692</v>
      </c>
    </row>
    <row r="35" spans="1:9">
      <c r="A35" s="4" t="s">
        <v>391</v>
      </c>
      <c r="F35" s="5" t="n">
        <v>199690</v>
      </c>
    </row>
    <row r="36" spans="1:9">
      <c r="A36" s="4" t="s">
        <v>392</v>
      </c>
    </row>
    <row r="37" spans="1:9">
      <c r="A37" s="4" t="s">
        <v>380</v>
      </c>
      <c r="F37" s="6" t="n">
        <v>83279</v>
      </c>
    </row>
    <row r="38" spans="1:9">
      <c r="A38" s="4" t="s">
        <v>387</v>
      </c>
      <c r="F38" s="5" t="n">
        <v>83280</v>
      </c>
    </row>
    <row r="39" spans="1:9">
      <c r="A39" s="4" t="s">
        <v>391</v>
      </c>
      <c r="F39" s="6" t="n">
        <v>166299</v>
      </c>
    </row>
    <row r="40" spans="1:9">
      <c r="A40" s="4" t="s">
        <v>393</v>
      </c>
    </row>
    <row r="41" spans="1:9">
      <c r="A41" s="4" t="s">
        <v>385</v>
      </c>
      <c r="C41" s="7" t="n">
        <v>0.004</v>
      </c>
    </row>
    <row r="42" spans="1:9">
      <c r="A42" s="4" t="s">
        <v>371</v>
      </c>
      <c r="C42" s="5" t="n">
        <v>500000</v>
      </c>
    </row>
    <row r="43" spans="1:9">
      <c r="A43" s="4" t="s">
        <v>394</v>
      </c>
    </row>
    <row r="44" spans="1:9">
      <c r="A44" s="4" t="s">
        <v>372</v>
      </c>
      <c r="B44" s="6" t="n">
        <v>385302</v>
      </c>
    </row>
    <row r="45" spans="1:9">
      <c r="A45" s="4" t="s">
        <v>395</v>
      </c>
    </row>
    <row r="46" spans="1:9">
      <c r="A46" s="4" t="s">
        <v>372</v>
      </c>
      <c r="B46" s="6" t="n">
        <v>50000000</v>
      </c>
    </row>
    <row r="47" spans="1:9">
      <c r="A47" s="4" t="s">
        <v>396</v>
      </c>
    </row>
    <row r="48" spans="1:9">
      <c r="A48" s="4" t="s">
        <v>372</v>
      </c>
      <c r="B48" s="6" t="n">
        <v>44265100</v>
      </c>
    </row>
    <row r="49" spans="1:9">
      <c r="A49" s="4" t="s">
        <v>297</v>
      </c>
      <c r="B49" s="8" t="n">
        <v>0.01</v>
      </c>
    </row>
    <row r="50" spans="1:9">
      <c r="A50" s="4" t="s">
        <v>397</v>
      </c>
    </row>
    <row r="51" spans="1:9">
      <c r="A51" s="4" t="s">
        <v>52</v>
      </c>
      <c r="E51" s="5" t="n">
        <v>0</v>
      </c>
      <c r="F51" s="5" t="n">
        <v>29230</v>
      </c>
    </row>
    <row r="52" spans="1:9">
      <c r="A52" s="4" t="s">
        <v>398</v>
      </c>
    </row>
    <row r="53" spans="1:9">
      <c r="A53" s="4" t="s">
        <v>52</v>
      </c>
      <c r="E53" s="5" t="n">
        <v>1054</v>
      </c>
    </row>
    <row r="54" spans="1:9">
      <c r="A54" s="4" t="s">
        <v>399</v>
      </c>
    </row>
    <row r="55" spans="1:9">
      <c r="A55" s="4" t="s">
        <v>52</v>
      </c>
      <c r="D55" s="5" t="n">
        <v>51576</v>
      </c>
    </row>
    <row r="56" spans="1:9">
      <c r="A56" s="4" t="s">
        <v>400</v>
      </c>
    </row>
    <row r="57" spans="1:9">
      <c r="A57" s="4" t="s">
        <v>401</v>
      </c>
      <c r="D57" s="4" t="s">
        <v>402</v>
      </c>
    </row>
    <row r="58" spans="1:9">
      <c r="A58" s="4" t="s">
        <v>403</v>
      </c>
      <c r="D58" s="4" t="s">
        <v>404</v>
      </c>
    </row>
    <row r="59" spans="1:9">
      <c r="A59" s="4" t="s">
        <v>369</v>
      </c>
      <c r="D59" s="4" t="s">
        <v>405</v>
      </c>
    </row>
    <row r="60" spans="1:9">
      <c r="A60" s="4" t="s">
        <v>385</v>
      </c>
      <c r="H60" s="7" t="n">
        <v>0.0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9</v>
      </c>
    </row>
    <row r="2" spans="1:3">
      <c r="A2" s="4" t="s">
        <v>407</v>
      </c>
      <c r="B2" s="4" t="s">
        <v>45</v>
      </c>
      <c r="C2" s="5" t="n">
        <v>383771</v>
      </c>
    </row>
    <row r="3" spans="1:3">
      <c r="A3" s="4" t="s">
        <v>155</v>
      </c>
      <c r="B3" s="4" t="s">
        <v>45</v>
      </c>
      <c r="C3" s="6" t="n">
        <v>29230</v>
      </c>
    </row>
    <row r="4" spans="1:3">
      <c r="A4" s="4" t="s">
        <v>408</v>
      </c>
    </row>
    <row r="5" spans="1:3">
      <c r="A5" s="4" t="s">
        <v>407</v>
      </c>
      <c r="B5" s="4" t="s">
        <v>45</v>
      </c>
      <c r="C5" s="6" t="n">
        <v>383771</v>
      </c>
    </row>
    <row r="6" spans="1:3">
      <c r="A6" s="4" t="s">
        <v>155</v>
      </c>
      <c r="B6" s="4" t="s">
        <v>45</v>
      </c>
      <c r="C6" s="5" t="n">
        <v>2923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410</v>
      </c>
    </row>
    <row r="2" spans="1:2">
      <c r="B2" s="2" t="s">
        <v>411</v>
      </c>
    </row>
    <row r="3" spans="1:2">
      <c r="A3" s="3" t="s">
        <v>192</v>
      </c>
    </row>
    <row r="4" spans="1:2">
      <c r="A4" s="4" t="s">
        <v>412</v>
      </c>
      <c r="B4" s="5" t="n">
        <v>332195</v>
      </c>
    </row>
    <row r="5" spans="1:2">
      <c r="A5" s="4" t="s">
        <v>413</v>
      </c>
      <c r="B5" s="4" t="s">
        <v>402</v>
      </c>
    </row>
    <row r="6" spans="1:2">
      <c r="A6" s="4" t="s">
        <v>414</v>
      </c>
      <c r="B6"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15</v>
      </c>
      <c r="B1" s="2" t="s">
        <v>283</v>
      </c>
      <c r="C1" s="2" t="s">
        <v>284</v>
      </c>
      <c r="D1" s="2" t="s">
        <v>416</v>
      </c>
      <c r="E1" s="2" t="s">
        <v>285</v>
      </c>
      <c r="F1" s="2" t="s">
        <v>417</v>
      </c>
      <c r="G1" s="2" t="s">
        <v>368</v>
      </c>
      <c r="H1" s="2" t="s">
        <v>2</v>
      </c>
      <c r="I1" s="2" t="s">
        <v>39</v>
      </c>
      <c r="J1" s="2" t="s">
        <v>418</v>
      </c>
      <c r="K1" s="2" t="s">
        <v>366</v>
      </c>
    </row>
    <row r="2" spans="1:11">
      <c r="A2" s="4" t="s">
        <v>419</v>
      </c>
      <c r="K2" s="4" t="s">
        <v>402</v>
      </c>
    </row>
    <row r="3" spans="1:11">
      <c r="A3" s="4" t="s">
        <v>420</v>
      </c>
      <c r="H3" s="5" t="n">
        <v>50000</v>
      </c>
      <c r="I3" s="5" t="n">
        <v>1230334</v>
      </c>
    </row>
    <row r="4" spans="1:11">
      <c r="A4" s="4" t="s">
        <v>421</v>
      </c>
      <c r="H4" s="6" t="n">
        <v>3240661</v>
      </c>
    </row>
    <row r="5" spans="1:11">
      <c r="A5" s="4" t="s">
        <v>52</v>
      </c>
      <c r="H5" s="6" t="n">
        <v>58593</v>
      </c>
      <c r="I5" s="6" t="n">
        <v>316784</v>
      </c>
    </row>
    <row r="6" spans="1:11">
      <c r="A6" s="4" t="s">
        <v>422</v>
      </c>
      <c r="K6" s="5" t="n">
        <v>332195</v>
      </c>
    </row>
    <row r="7" spans="1:11">
      <c r="A7" s="4" t="s">
        <v>423</v>
      </c>
      <c r="H7" s="6" t="n">
        <v>200000</v>
      </c>
      <c r="I7" s="4" t="s">
        <v>45</v>
      </c>
    </row>
    <row r="8" spans="1:11">
      <c r="A8" s="4" t="s">
        <v>424</v>
      </c>
      <c r="H8" s="5" t="n">
        <v>791928</v>
      </c>
      <c r="I8" s="5" t="n">
        <v>2023144</v>
      </c>
    </row>
    <row r="9" spans="1:11">
      <c r="A9" s="4" t="s">
        <v>425</v>
      </c>
      <c r="D9" s="5" t="n">
        <v>228332</v>
      </c>
    </row>
    <row r="10" spans="1:11">
      <c r="A10" s="4" t="s">
        <v>290</v>
      </c>
      <c r="H10" s="6" t="n">
        <v>637613204</v>
      </c>
      <c r="I10" s="6" t="n">
        <v>347400</v>
      </c>
    </row>
    <row r="11" spans="1:11">
      <c r="A11" s="4" t="s">
        <v>426</v>
      </c>
      <c r="H11" s="5" t="n">
        <v>605601</v>
      </c>
      <c r="I11" s="5" t="n">
        <v>-310086</v>
      </c>
    </row>
    <row r="12" spans="1:11">
      <c r="A12" s="4" t="s">
        <v>427</v>
      </c>
    </row>
    <row r="13" spans="1:11">
      <c r="A13" s="4" t="s">
        <v>428</v>
      </c>
      <c r="C13" s="4" t="s">
        <v>307</v>
      </c>
    </row>
    <row r="14" spans="1:11">
      <c r="A14" s="4" t="s">
        <v>429</v>
      </c>
    </row>
    <row r="15" spans="1:11">
      <c r="A15" s="4" t="s">
        <v>426</v>
      </c>
      <c r="B15" s="5" t="n">
        <v>108916</v>
      </c>
    </row>
    <row r="16" spans="1:11">
      <c r="A16" s="4" t="s">
        <v>65</v>
      </c>
    </row>
    <row r="17" spans="1:11">
      <c r="A17" s="4" t="s">
        <v>430</v>
      </c>
      <c r="G17" s="4" t="s">
        <v>431</v>
      </c>
    </row>
    <row r="18" spans="1:11">
      <c r="A18" s="4" t="s">
        <v>290</v>
      </c>
      <c r="H18" s="6" t="n">
        <v>1225981</v>
      </c>
      <c r="I18" s="6" t="n">
        <v>1809250</v>
      </c>
    </row>
    <row r="19" spans="1:11">
      <c r="A19" s="4" t="s">
        <v>385</v>
      </c>
      <c r="G19" s="8" t="n">
        <v>0.5</v>
      </c>
    </row>
    <row r="20" spans="1:11">
      <c r="A20" s="4" t="s">
        <v>68</v>
      </c>
    </row>
    <row r="21" spans="1:11">
      <c r="A21" s="4" t="s">
        <v>430</v>
      </c>
      <c r="E21" s="4" t="s">
        <v>431</v>
      </c>
    </row>
    <row r="22" spans="1:11">
      <c r="A22" s="4" t="s">
        <v>385</v>
      </c>
      <c r="E22" s="8" t="n">
        <v>0.01</v>
      </c>
    </row>
    <row r="23" spans="1:11">
      <c r="A23" s="4" t="s">
        <v>432</v>
      </c>
    </row>
    <row r="24" spans="1:11">
      <c r="A24" s="4" t="s">
        <v>290</v>
      </c>
      <c r="C24" s="6" t="n">
        <v>2610453</v>
      </c>
    </row>
    <row r="25" spans="1:11">
      <c r="A25" s="4" t="s">
        <v>385</v>
      </c>
      <c r="C25" s="7" t="n">
        <v>0.004</v>
      </c>
    </row>
    <row r="26" spans="1:11">
      <c r="A26" s="4" t="s">
        <v>109</v>
      </c>
    </row>
    <row r="27" spans="1:11">
      <c r="A27" s="4" t="s">
        <v>433</v>
      </c>
      <c r="H27" s="6" t="n">
        <v>136628000</v>
      </c>
    </row>
    <row r="28" spans="1:11">
      <c r="A28" s="4" t="s">
        <v>426</v>
      </c>
      <c r="H28" s="5" t="n">
        <v>586936</v>
      </c>
    </row>
    <row r="29" spans="1:11">
      <c r="A29" s="4" t="s">
        <v>310</v>
      </c>
    </row>
    <row r="30" spans="1:11">
      <c r="A30" s="4" t="s">
        <v>422</v>
      </c>
      <c r="B30" s="5" t="n">
        <v>60000</v>
      </c>
    </row>
    <row r="31" spans="1:11">
      <c r="A31" s="4" t="s">
        <v>290</v>
      </c>
      <c r="B31" s="6" t="n">
        <v>12000000</v>
      </c>
    </row>
    <row r="32" spans="1:11">
      <c r="A32" s="4" t="s">
        <v>385</v>
      </c>
      <c r="B32" s="7" t="n">
        <v>0.014</v>
      </c>
    </row>
    <row r="33" spans="1:11">
      <c r="A33" s="4" t="s">
        <v>434</v>
      </c>
      <c r="B33" s="5" t="n">
        <v>10000</v>
      </c>
    </row>
    <row r="34" spans="1:11">
      <c r="A34" s="4" t="s">
        <v>435</v>
      </c>
    </row>
    <row r="35" spans="1:11">
      <c r="A35" s="4" t="s">
        <v>436</v>
      </c>
      <c r="H35" s="6" t="n">
        <v>187741</v>
      </c>
      <c r="I35" s="5" t="n">
        <v>268961</v>
      </c>
    </row>
    <row r="36" spans="1:11">
      <c r="A36" s="4" t="s">
        <v>437</v>
      </c>
    </row>
    <row r="37" spans="1:11">
      <c r="A37" s="4" t="s">
        <v>419</v>
      </c>
      <c r="I37" s="4" t="s">
        <v>402</v>
      </c>
    </row>
    <row r="38" spans="1:11">
      <c r="A38" s="4" t="s">
        <v>438</v>
      </c>
      <c r="I38" s="5" t="n">
        <v>137000</v>
      </c>
    </row>
    <row r="39" spans="1:11">
      <c r="A39" s="4" t="s">
        <v>52</v>
      </c>
      <c r="I39" s="6" t="n">
        <v>69732</v>
      </c>
    </row>
    <row r="40" spans="1:11">
      <c r="A40" s="4" t="s">
        <v>422</v>
      </c>
      <c r="I40" s="6" t="n">
        <v>774362</v>
      </c>
    </row>
    <row r="41" spans="1:11">
      <c r="A41" s="4" t="s">
        <v>439</v>
      </c>
      <c r="I41" s="5" t="n">
        <v>386758</v>
      </c>
    </row>
    <row r="42" spans="1:11">
      <c r="A42" s="4" t="s">
        <v>440</v>
      </c>
    </row>
    <row r="43" spans="1:11">
      <c r="A43" s="4" t="s">
        <v>419</v>
      </c>
      <c r="F43" s="4" t="s">
        <v>441</v>
      </c>
    </row>
    <row r="44" spans="1:11">
      <c r="A44" s="4" t="s">
        <v>421</v>
      </c>
      <c r="F44" s="5" t="n">
        <v>50000</v>
      </c>
    </row>
    <row r="45" spans="1:11">
      <c r="A45" s="4" t="s">
        <v>442</v>
      </c>
      <c r="F45" s="5" t="n">
        <v>500000</v>
      </c>
    </row>
    <row r="46" spans="1:11">
      <c r="A46" s="4" t="s">
        <v>443</v>
      </c>
    </row>
    <row r="47" spans="1:11">
      <c r="A47" s="4" t="s">
        <v>444</v>
      </c>
      <c r="I47" s="4" t="s">
        <v>445</v>
      </c>
    </row>
    <row r="48" spans="1:11">
      <c r="A48" s="4" t="s">
        <v>420</v>
      </c>
      <c r="I48" s="5" t="n">
        <v>1230334</v>
      </c>
    </row>
    <row r="49" spans="1:11">
      <c r="A49" s="4" t="s">
        <v>421</v>
      </c>
      <c r="J49" s="5" t="n">
        <v>1358750</v>
      </c>
    </row>
    <row r="50" spans="1:11">
      <c r="A50" s="4" t="s">
        <v>422</v>
      </c>
      <c r="I50" s="6" t="n">
        <v>774362</v>
      </c>
    </row>
    <row r="51" spans="1:11">
      <c r="A51" s="4" t="s">
        <v>439</v>
      </c>
      <c r="I51" s="5" t="n">
        <v>386758</v>
      </c>
    </row>
    <row r="52" spans="1:11">
      <c r="A52" s="4" t="s">
        <v>446</v>
      </c>
    </row>
    <row r="53" spans="1:11">
      <c r="A53" s="4" t="s">
        <v>439</v>
      </c>
      <c r="H53" s="6" t="n">
        <v>101631</v>
      </c>
    </row>
    <row r="54" spans="1:11">
      <c r="A54" s="4" t="s">
        <v>423</v>
      </c>
      <c r="H54" s="6" t="n">
        <v>322381</v>
      </c>
    </row>
    <row r="55" spans="1:11">
      <c r="A55" s="4" t="s">
        <v>424</v>
      </c>
      <c r="H55" s="5" t="n">
        <v>2023144</v>
      </c>
    </row>
    <row r="56" spans="1:11">
      <c r="A56" s="4" t="s">
        <v>447</v>
      </c>
    </row>
    <row r="57" spans="1:11">
      <c r="A57" s="4" t="s">
        <v>433</v>
      </c>
      <c r="H57" s="6" t="n">
        <v>843699</v>
      </c>
    </row>
    <row r="58" spans="1:11">
      <c r="A58" s="4" t="s">
        <v>448</v>
      </c>
      <c r="H58" s="5" t="n">
        <v>1212503</v>
      </c>
    </row>
    <row r="59" spans="1:11">
      <c r="A59" s="4" t="s">
        <v>449</v>
      </c>
    </row>
    <row r="60" spans="1:11">
      <c r="A60" s="4" t="s">
        <v>450</v>
      </c>
      <c r="H60" s="6" t="n">
        <v>3136506</v>
      </c>
    </row>
    <row r="61" spans="1:11">
      <c r="A61" s="4" t="s">
        <v>451</v>
      </c>
      <c r="H61" s="5" t="n">
        <v>2419240</v>
      </c>
    </row>
    <row r="62" spans="1:11">
      <c r="A62" s="4" t="s">
        <v>430</v>
      </c>
      <c r="H62" s="4" t="s">
        <v>452</v>
      </c>
    </row>
    <row r="63" spans="1:11">
      <c r="A63" s="4" t="s">
        <v>453</v>
      </c>
    </row>
    <row r="64" spans="1:11">
      <c r="A64" s="4" t="s">
        <v>450</v>
      </c>
      <c r="H64" s="5" t="n">
        <v>166666</v>
      </c>
    </row>
    <row r="65" spans="1:11">
      <c r="A65" s="4" t="s">
        <v>451</v>
      </c>
      <c r="H65" s="5" t="n">
        <v>92004</v>
      </c>
    </row>
    <row r="66" spans="1:11">
      <c r="A66" s="4" t="s">
        <v>454</v>
      </c>
    </row>
    <row r="67" spans="1:11">
      <c r="A67" s="4" t="s">
        <v>421</v>
      </c>
      <c r="C67" s="5" t="n">
        <v>2253538</v>
      </c>
    </row>
    <row r="68" spans="1:11">
      <c r="A68" s="4" t="s">
        <v>290</v>
      </c>
      <c r="C68" s="6" t="n">
        <v>3023392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9</v>
      </c>
    </row>
    <row r="2" spans="1:3">
      <c r="A2" s="4" t="s">
        <v>456</v>
      </c>
      <c r="B2" s="5" t="n">
        <v>53824</v>
      </c>
      <c r="C2" s="5" t="n">
        <v>2563272</v>
      </c>
    </row>
    <row r="3" spans="1:3">
      <c r="A3" s="4" t="s">
        <v>457</v>
      </c>
      <c r="B3" s="6" t="n">
        <v>58593</v>
      </c>
      <c r="C3" s="6" t="n">
        <v>316784</v>
      </c>
    </row>
    <row r="4" spans="1:3">
      <c r="A4" s="4" t="s">
        <v>458</v>
      </c>
      <c r="B4" s="6" t="n">
        <v>8824</v>
      </c>
      <c r="C4" s="6" t="n">
        <v>7028</v>
      </c>
    </row>
    <row r="5" spans="1:3">
      <c r="A5" s="4" t="s">
        <v>459</v>
      </c>
      <c r="B5" s="4" t="s">
        <v>45</v>
      </c>
      <c r="C5" s="4" t="s">
        <v>45</v>
      </c>
    </row>
    <row r="6" spans="1:3">
      <c r="A6" s="4" t="s">
        <v>460</v>
      </c>
    </row>
    <row r="7" spans="1:3">
      <c r="A7" s="4" t="s">
        <v>456</v>
      </c>
      <c r="B7" s="6" t="n">
        <v>45000</v>
      </c>
      <c r="C7" s="6" t="n">
        <v>45000</v>
      </c>
    </row>
    <row r="8" spans="1:3">
      <c r="A8" s="4" t="s">
        <v>457</v>
      </c>
      <c r="B8" s="6" t="n">
        <v>34603</v>
      </c>
      <c r="C8" s="6" t="n">
        <v>29218</v>
      </c>
    </row>
    <row r="9" spans="1:3">
      <c r="A9" s="4" t="s">
        <v>461</v>
      </c>
    </row>
    <row r="10" spans="1:3">
      <c r="A10" s="4" t="s">
        <v>456</v>
      </c>
      <c r="B10" s="4" t="s">
        <v>45</v>
      </c>
      <c r="C10" s="4" t="s">
        <v>45</v>
      </c>
    </row>
    <row r="11" spans="1:3">
      <c r="A11" s="4" t="s">
        <v>457</v>
      </c>
      <c r="B11" s="6" t="n">
        <v>17341</v>
      </c>
      <c r="C11" s="6" t="n">
        <v>17341</v>
      </c>
    </row>
    <row r="12" spans="1:3">
      <c r="A12" s="4" t="s">
        <v>462</v>
      </c>
    </row>
    <row r="13" spans="1:3">
      <c r="A13" s="4" t="s">
        <v>456</v>
      </c>
      <c r="B13" s="4" t="s">
        <v>45</v>
      </c>
      <c r="C13" s="4" t="s">
        <v>45</v>
      </c>
    </row>
    <row r="14" spans="1:3">
      <c r="A14" s="4" t="s">
        <v>457</v>
      </c>
      <c r="B14" s="6" t="n">
        <v>5953</v>
      </c>
      <c r="C14" s="6" t="n">
        <v>5953</v>
      </c>
    </row>
    <row r="15" spans="1:3">
      <c r="A15" s="4" t="s">
        <v>463</v>
      </c>
    </row>
    <row r="16" spans="1:3">
      <c r="A16" s="4" t="s">
        <v>456</v>
      </c>
      <c r="B16" s="4" t="s">
        <v>45</v>
      </c>
      <c r="C16" s="4" t="s">
        <v>45</v>
      </c>
    </row>
    <row r="17" spans="1:3">
      <c r="A17" s="4" t="s">
        <v>457</v>
      </c>
      <c r="B17" s="6" t="n">
        <v>696</v>
      </c>
      <c r="C17" s="6" t="n">
        <v>696</v>
      </c>
    </row>
    <row r="18" spans="1:3">
      <c r="A18" s="4" t="s">
        <v>464</v>
      </c>
    </row>
    <row r="19" spans="1:3">
      <c r="A19" s="4" t="s">
        <v>456</v>
      </c>
      <c r="B19" s="4" t="s">
        <v>45</v>
      </c>
      <c r="C19" s="6" t="n">
        <v>1833310</v>
      </c>
    </row>
    <row r="20" spans="1:3">
      <c r="A20" s="4" t="s">
        <v>457</v>
      </c>
      <c r="B20" s="4" t="s">
        <v>45</v>
      </c>
      <c r="C20" s="6" t="n">
        <v>178304</v>
      </c>
    </row>
    <row r="21" spans="1:3">
      <c r="A21" s="4" t="s">
        <v>465</v>
      </c>
    </row>
    <row r="22" spans="1:3">
      <c r="A22" s="4" t="s">
        <v>456</v>
      </c>
      <c r="B22" s="4" t="s">
        <v>45</v>
      </c>
      <c r="C22" s="6" t="n">
        <v>500703</v>
      </c>
    </row>
    <row r="23" spans="1:3">
      <c r="A23" s="4" t="s">
        <v>457</v>
      </c>
      <c r="B23" s="4" t="s">
        <v>45</v>
      </c>
      <c r="C23" s="6" t="n">
        <v>52831</v>
      </c>
    </row>
    <row r="24" spans="1:3">
      <c r="A24" s="4" t="s">
        <v>466</v>
      </c>
    </row>
    <row r="25" spans="1:3">
      <c r="A25" s="4" t="s">
        <v>456</v>
      </c>
      <c r="B25" s="4" t="s">
        <v>45</v>
      </c>
      <c r="C25" s="6" t="n">
        <v>85227</v>
      </c>
    </row>
    <row r="26" spans="1:3">
      <c r="A26" s="4" t="s">
        <v>457</v>
      </c>
      <c r="B26" s="4" t="s">
        <v>45</v>
      </c>
      <c r="C26" s="6" t="n">
        <v>15773</v>
      </c>
    </row>
    <row r="27" spans="1:3">
      <c r="A27" s="4" t="s">
        <v>467</v>
      </c>
    </row>
    <row r="28" spans="1:3">
      <c r="A28" s="4" t="s">
        <v>456</v>
      </c>
      <c r="B28" s="4" t="s">
        <v>45</v>
      </c>
      <c r="C28" s="6" t="n">
        <v>92004</v>
      </c>
    </row>
    <row r="29" spans="1:3">
      <c r="A29" s="4" t="s">
        <v>457</v>
      </c>
      <c r="B29" s="4" t="s">
        <v>45</v>
      </c>
      <c r="C29" s="5" t="n">
        <v>166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s>
  <sheetData>
    <row r="1" spans="1:4">
      <c r="A1" s="1" t="s">
        <v>468</v>
      </c>
      <c r="B1" s="2" t="s">
        <v>1</v>
      </c>
    </row>
    <row r="2" spans="1:4">
      <c r="B2" s="2" t="s">
        <v>2</v>
      </c>
      <c r="C2" s="2" t="s">
        <v>39</v>
      </c>
      <c r="D2" s="2" t="s">
        <v>366</v>
      </c>
    </row>
    <row r="3" spans="1:4">
      <c r="A3" s="4" t="s">
        <v>422</v>
      </c>
      <c r="D3" s="5" t="n">
        <v>332195</v>
      </c>
    </row>
    <row r="4" spans="1:4">
      <c r="A4" s="4" t="s">
        <v>460</v>
      </c>
    </row>
    <row r="5" spans="1:4">
      <c r="A5" s="4" t="s">
        <v>422</v>
      </c>
      <c r="B5" s="5" t="n">
        <v>1060000</v>
      </c>
    </row>
    <row r="6" spans="1:4">
      <c r="A6" s="4" t="s">
        <v>469</v>
      </c>
      <c r="B6" s="8" t="n">
        <v>4.6</v>
      </c>
    </row>
    <row r="7" spans="1:4">
      <c r="A7" s="4" t="s">
        <v>470</v>
      </c>
      <c r="B7" s="4" t="s">
        <v>471</v>
      </c>
    </row>
    <row r="8" spans="1:4">
      <c r="A8" s="4" t="s">
        <v>472</v>
      </c>
      <c r="B8" s="4" t="s">
        <v>473</v>
      </c>
    </row>
    <row r="9" spans="1:4">
      <c r="A9" s="4" t="s">
        <v>461</v>
      </c>
    </row>
    <row r="10" spans="1:4">
      <c r="A10" s="4" t="s">
        <v>422</v>
      </c>
      <c r="B10" s="5" t="n">
        <v>605000</v>
      </c>
    </row>
    <row r="11" spans="1:4">
      <c r="A11" s="4" t="s">
        <v>469</v>
      </c>
      <c r="B11" s="5" t="n">
        <v>1</v>
      </c>
    </row>
    <row r="12" spans="1:4">
      <c r="A12" s="4" t="s">
        <v>472</v>
      </c>
      <c r="B12" s="4" t="s">
        <v>474</v>
      </c>
    </row>
    <row r="13" spans="1:4">
      <c r="A13" s="4" t="s">
        <v>475</v>
      </c>
    </row>
    <row r="14" spans="1:4">
      <c r="A14" s="4" t="s">
        <v>470</v>
      </c>
      <c r="B14" s="4" t="s">
        <v>441</v>
      </c>
    </row>
    <row r="15" spans="1:4">
      <c r="A15" s="4" t="s">
        <v>476</v>
      </c>
    </row>
    <row r="16" spans="1:4">
      <c r="A16" s="4" t="s">
        <v>470</v>
      </c>
      <c r="B16" s="4" t="s">
        <v>402</v>
      </c>
    </row>
    <row r="17" spans="1:4">
      <c r="A17" s="4" t="s">
        <v>462</v>
      </c>
    </row>
    <row r="18" spans="1:4">
      <c r="A18" s="4" t="s">
        <v>422</v>
      </c>
      <c r="B18" s="5" t="n">
        <v>613000</v>
      </c>
    </row>
    <row r="19" spans="1:4">
      <c r="A19" s="4" t="s">
        <v>469</v>
      </c>
      <c r="B19" s="5" t="n">
        <v>1</v>
      </c>
    </row>
    <row r="20" spans="1:4">
      <c r="A20" s="4" t="s">
        <v>470</v>
      </c>
      <c r="B20" s="4" t="s">
        <v>441</v>
      </c>
    </row>
    <row r="21" spans="1:4">
      <c r="A21" s="4" t="s">
        <v>472</v>
      </c>
      <c r="B21" s="4" t="s">
        <v>477</v>
      </c>
    </row>
    <row r="22" spans="1:4">
      <c r="A22" s="4" t="s">
        <v>451</v>
      </c>
      <c r="B22" s="5" t="n">
        <v>0</v>
      </c>
      <c r="C22" s="5" t="n">
        <v>560913</v>
      </c>
    </row>
    <row r="23" spans="1:4">
      <c r="A23" s="4" t="s">
        <v>463</v>
      </c>
    </row>
    <row r="24" spans="1:4">
      <c r="A24" s="4" t="s">
        <v>422</v>
      </c>
      <c r="B24" s="5" t="n">
        <v>345000</v>
      </c>
    </row>
    <row r="25" spans="1:4">
      <c r="A25" s="4" t="s">
        <v>469</v>
      </c>
      <c r="B25" s="5" t="n">
        <v>1</v>
      </c>
    </row>
    <row r="26" spans="1:4">
      <c r="A26" s="4" t="s">
        <v>470</v>
      </c>
      <c r="B26" s="4" t="s">
        <v>441</v>
      </c>
    </row>
    <row r="27" spans="1:4">
      <c r="A27" s="4" t="s">
        <v>472</v>
      </c>
      <c r="B27" s="4" t="s">
        <v>477</v>
      </c>
    </row>
    <row r="28" spans="1:4">
      <c r="A28" s="4" t="s">
        <v>464</v>
      </c>
    </row>
    <row r="29" spans="1:4">
      <c r="A29" s="4" t="s">
        <v>422</v>
      </c>
      <c r="B29" s="5" t="n">
        <v>2378155</v>
      </c>
    </row>
    <row r="30" spans="1:4">
      <c r="A30" s="4" t="s">
        <v>469</v>
      </c>
      <c r="B30" s="8" t="n">
        <v>0.2</v>
      </c>
    </row>
    <row r="31" spans="1:4">
      <c r="A31" s="4" t="s">
        <v>470</v>
      </c>
      <c r="B31" s="4" t="s">
        <v>445</v>
      </c>
    </row>
    <row r="32" spans="1:4">
      <c r="A32" s="4" t="s">
        <v>472</v>
      </c>
      <c r="B32" s="4" t="s">
        <v>478</v>
      </c>
    </row>
    <row r="33" spans="1:4">
      <c r="A33" s="4" t="s">
        <v>451</v>
      </c>
      <c r="B33" s="5" t="n">
        <v>0</v>
      </c>
      <c r="C33" s="6" t="n">
        <v>544845</v>
      </c>
    </row>
    <row r="34" spans="1:4">
      <c r="A34" s="4" t="s">
        <v>465</v>
      </c>
    </row>
    <row r="35" spans="1:4">
      <c r="A35" s="4" t="s">
        <v>422</v>
      </c>
      <c r="B35" s="5" t="n">
        <v>820420</v>
      </c>
    </row>
    <row r="36" spans="1:4">
      <c r="A36" s="4" t="s">
        <v>469</v>
      </c>
      <c r="B36" s="8" t="n">
        <v>0.12</v>
      </c>
    </row>
    <row r="37" spans="1:4">
      <c r="A37" s="4" t="s">
        <v>470</v>
      </c>
      <c r="B37" s="4" t="s">
        <v>445</v>
      </c>
    </row>
    <row r="38" spans="1:4">
      <c r="A38" s="4" t="s">
        <v>472</v>
      </c>
      <c r="B38" s="4" t="s">
        <v>478</v>
      </c>
    </row>
    <row r="39" spans="1:4">
      <c r="A39" s="4" t="s">
        <v>451</v>
      </c>
      <c r="B39" s="5" t="n">
        <v>0</v>
      </c>
      <c r="C39" s="6" t="n">
        <v>147335</v>
      </c>
    </row>
    <row r="40" spans="1:4">
      <c r="A40" s="4" t="s">
        <v>466</v>
      </c>
    </row>
    <row r="41" spans="1:4">
      <c r="A41" s="4" t="s">
        <v>422</v>
      </c>
      <c r="B41" s="5" t="n">
        <v>110312</v>
      </c>
    </row>
    <row r="42" spans="1:4">
      <c r="A42" s="4" t="s">
        <v>469</v>
      </c>
      <c r="B42" s="8" t="n">
        <v>0.13</v>
      </c>
    </row>
    <row r="43" spans="1:4">
      <c r="A43" s="4" t="s">
        <v>470</v>
      </c>
      <c r="B43" s="4" t="s">
        <v>445</v>
      </c>
    </row>
    <row r="44" spans="1:4">
      <c r="A44" s="4" t="s">
        <v>472</v>
      </c>
      <c r="B44" s="4" t="s">
        <v>478</v>
      </c>
    </row>
    <row r="45" spans="1:4">
      <c r="A45" s="4" t="s">
        <v>451</v>
      </c>
      <c r="B45" s="5" t="n">
        <v>0</v>
      </c>
      <c r="C45" s="6" t="n">
        <v>25085</v>
      </c>
    </row>
    <row r="46" spans="1:4">
      <c r="A46" s="4" t="s">
        <v>467</v>
      </c>
    </row>
    <row r="47" spans="1:4">
      <c r="A47" s="4" t="s">
        <v>422</v>
      </c>
      <c r="B47" s="5" t="n">
        <v>166666</v>
      </c>
    </row>
    <row r="48" spans="1:4">
      <c r="A48" s="4" t="s">
        <v>469</v>
      </c>
      <c r="B48" s="8" t="n">
        <v>0.12</v>
      </c>
    </row>
    <row r="49" spans="1:4">
      <c r="A49" s="4" t="s">
        <v>470</v>
      </c>
      <c r="B49" s="4" t="s">
        <v>402</v>
      </c>
    </row>
    <row r="50" spans="1:4">
      <c r="A50" s="4" t="s">
        <v>472</v>
      </c>
      <c r="B50" s="4" t="s">
        <v>479</v>
      </c>
    </row>
    <row r="51" spans="1:4">
      <c r="A51" s="4" t="s">
        <v>451</v>
      </c>
      <c r="B51" s="5" t="n">
        <v>0</v>
      </c>
      <c r="C51" s="5" t="n">
        <v>746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9</v>
      </c>
    </row>
    <row r="3" spans="1:3">
      <c r="A3" s="4" t="s">
        <v>481</v>
      </c>
      <c r="B3" s="4" t="s">
        <v>45</v>
      </c>
      <c r="C3" s="5" t="n">
        <v>324532</v>
      </c>
    </row>
    <row r="4" spans="1:3">
      <c r="A4" s="4" t="s">
        <v>482</v>
      </c>
      <c r="B4" s="6" t="n">
        <v>4636517</v>
      </c>
      <c r="C4" s="6" t="n">
        <v>99661</v>
      </c>
    </row>
    <row r="5" spans="1:3">
      <c r="A5" s="4" t="s">
        <v>483</v>
      </c>
      <c r="B5" s="6" t="n">
        <v>-4217762</v>
      </c>
      <c r="C5" s="4" t="s">
        <v>45</v>
      </c>
    </row>
    <row r="6" spans="1:3">
      <c r="A6" s="4" t="s">
        <v>484</v>
      </c>
      <c r="B6" s="6" t="n">
        <v>-605601</v>
      </c>
      <c r="C6" s="6" t="n">
        <v>-15704</v>
      </c>
    </row>
    <row r="7" spans="1:3">
      <c r="A7" s="4" t="s">
        <v>485</v>
      </c>
      <c r="B7" s="6" t="n">
        <v>186846</v>
      </c>
      <c r="C7" s="6" t="n">
        <v>-408489</v>
      </c>
    </row>
    <row r="8" spans="1:3">
      <c r="A8" s="4" t="s">
        <v>486</v>
      </c>
      <c r="B8" s="4" t="s">
        <v>45</v>
      </c>
      <c r="C8" s="4" t="s">
        <v>45</v>
      </c>
    </row>
    <row r="9" spans="1:3">
      <c r="A9" s="4" t="s">
        <v>487</v>
      </c>
    </row>
    <row r="10" spans="1:3">
      <c r="A10" s="4" t="s">
        <v>481</v>
      </c>
      <c r="B10" s="4" t="s">
        <v>45</v>
      </c>
      <c r="C10" s="6" t="n">
        <v>58</v>
      </c>
    </row>
    <row r="11" spans="1:3">
      <c r="A11" s="4" t="s">
        <v>482</v>
      </c>
      <c r="B11" s="4" t="s">
        <v>45</v>
      </c>
      <c r="C11" s="4" t="s">
        <v>45</v>
      </c>
    </row>
    <row r="12" spans="1:3">
      <c r="A12" s="4" t="s">
        <v>483</v>
      </c>
      <c r="B12" s="4" t="s">
        <v>45</v>
      </c>
      <c r="C12" s="4" t="s">
        <v>45</v>
      </c>
    </row>
    <row r="13" spans="1:3">
      <c r="A13" s="4" t="s">
        <v>484</v>
      </c>
      <c r="B13" s="4" t="s">
        <v>45</v>
      </c>
      <c r="C13" s="4" t="s">
        <v>45</v>
      </c>
    </row>
    <row r="14" spans="1:3">
      <c r="A14" s="4" t="s">
        <v>485</v>
      </c>
      <c r="B14" s="4" t="s">
        <v>45</v>
      </c>
      <c r="C14" s="6" t="n">
        <v>-58</v>
      </c>
    </row>
    <row r="15" spans="1:3">
      <c r="A15" s="4" t="s">
        <v>486</v>
      </c>
      <c r="B15" s="4" t="s">
        <v>45</v>
      </c>
      <c r="C15" s="4" t="s">
        <v>45</v>
      </c>
    </row>
    <row r="16" spans="1:3">
      <c r="A16" s="4" t="s">
        <v>488</v>
      </c>
    </row>
    <row r="17" spans="1:3">
      <c r="A17" s="4" t="s">
        <v>481</v>
      </c>
      <c r="B17" s="4" t="s">
        <v>45</v>
      </c>
      <c r="C17" s="6" t="n">
        <v>324474</v>
      </c>
    </row>
    <row r="18" spans="1:3">
      <c r="A18" s="4" t="s">
        <v>482</v>
      </c>
      <c r="B18" s="6" t="n">
        <v>4636517</v>
      </c>
      <c r="C18" s="6" t="n">
        <v>99661</v>
      </c>
    </row>
    <row r="19" spans="1:3">
      <c r="A19" s="4" t="s">
        <v>483</v>
      </c>
      <c r="B19" s="6" t="n">
        <v>-4217762</v>
      </c>
      <c r="C19" s="4" t="s">
        <v>45</v>
      </c>
    </row>
    <row r="20" spans="1:3">
      <c r="A20" s="4" t="s">
        <v>484</v>
      </c>
      <c r="B20" s="6" t="n">
        <v>-605601</v>
      </c>
      <c r="C20" s="6" t="n">
        <v>-15704</v>
      </c>
    </row>
    <row r="21" spans="1:3">
      <c r="A21" s="4" t="s">
        <v>485</v>
      </c>
      <c r="B21" s="6" t="n">
        <v>186846</v>
      </c>
      <c r="C21" s="6" t="n">
        <v>-408431</v>
      </c>
    </row>
    <row r="22" spans="1:3">
      <c r="A22" s="4" t="s">
        <v>486</v>
      </c>
      <c r="B22" s="4" t="s">
        <v>45</v>
      </c>
      <c r="C22" s="4" t="s">
        <v>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2"/>
    <col customWidth="1" max="3" min="3" width="17"/>
  </cols>
  <sheetData>
    <row r="1" spans="1:3">
      <c r="A1" s="1" t="s">
        <v>489</v>
      </c>
      <c r="B1" s="2" t="s">
        <v>1</v>
      </c>
    </row>
    <row r="2" spans="1:3">
      <c r="B2" s="2" t="s">
        <v>2</v>
      </c>
      <c r="C2" s="2" t="s">
        <v>39</v>
      </c>
    </row>
    <row r="3" spans="1:3">
      <c r="A3" s="4" t="s">
        <v>490</v>
      </c>
    </row>
    <row r="4" spans="1:3">
      <c r="A4" s="4" t="s">
        <v>491</v>
      </c>
      <c r="B4" s="4" t="s">
        <v>492</v>
      </c>
      <c r="C4" s="4" t="s">
        <v>493</v>
      </c>
    </row>
    <row r="5" spans="1:3">
      <c r="A5" s="4" t="s">
        <v>494</v>
      </c>
    </row>
    <row r="6" spans="1:3">
      <c r="A6" s="4" t="s">
        <v>495</v>
      </c>
      <c r="B6" s="4" t="s">
        <v>496</v>
      </c>
      <c r="C6" s="4" t="s">
        <v>497</v>
      </c>
    </row>
    <row r="7" spans="1:3">
      <c r="A7" s="4" t="s">
        <v>498</v>
      </c>
    </row>
    <row r="8" spans="1:3">
      <c r="A8" s="4" t="s">
        <v>491</v>
      </c>
      <c r="B8" s="4" t="s">
        <v>492</v>
      </c>
      <c r="C8" s="4" t="s">
        <v>492</v>
      </c>
    </row>
    <row r="9" spans="1:3">
      <c r="A9" s="4" t="s">
        <v>499</v>
      </c>
    </row>
    <row r="10" spans="1:3">
      <c r="A10" s="4" t="s">
        <v>491</v>
      </c>
      <c r="B10" s="4" t="s">
        <v>492</v>
      </c>
      <c r="C10" s="4" t="s">
        <v>500</v>
      </c>
    </row>
    <row r="11" spans="1:3">
      <c r="A11" s="4" t="s">
        <v>501</v>
      </c>
    </row>
    <row r="12" spans="1:3">
      <c r="A12" s="4" t="s">
        <v>491</v>
      </c>
      <c r="C12" s="4" t="s">
        <v>492</v>
      </c>
    </row>
    <row r="13" spans="1:3">
      <c r="A13" s="4" t="s">
        <v>502</v>
      </c>
    </row>
    <row r="14" spans="1:3">
      <c r="A14" s="4" t="s">
        <v>491</v>
      </c>
      <c r="B14" s="4" t="s">
        <v>503</v>
      </c>
    </row>
    <row r="15" spans="1:3">
      <c r="A15" s="4" t="s">
        <v>504</v>
      </c>
    </row>
    <row r="16" spans="1:3">
      <c r="A16" s="4" t="s">
        <v>491</v>
      </c>
      <c r="B16" s="4" t="s">
        <v>505</v>
      </c>
    </row>
    <row r="17" spans="1:3">
      <c r="A17" s="4" t="s">
        <v>506</v>
      </c>
    </row>
    <row r="18" spans="1:3">
      <c r="A18" s="4" t="s">
        <v>495</v>
      </c>
      <c r="C18" s="4" t="s">
        <v>496</v>
      </c>
    </row>
    <row r="19" spans="1:3">
      <c r="A19" s="4" t="s">
        <v>507</v>
      </c>
    </row>
    <row r="20" spans="1:3">
      <c r="A20" s="4" t="s">
        <v>495</v>
      </c>
      <c r="B20" s="4" t="s">
        <v>508</v>
      </c>
    </row>
    <row r="21" spans="1:3">
      <c r="A21" s="4" t="s">
        <v>509</v>
      </c>
    </row>
    <row r="22" spans="1:3">
      <c r="A22" s="4" t="s">
        <v>495</v>
      </c>
      <c r="B22" s="4" t="s">
        <v>510</v>
      </c>
    </row>
    <row r="23" spans="1:3">
      <c r="A23" s="4" t="s">
        <v>511</v>
      </c>
    </row>
    <row r="24" spans="1:3">
      <c r="A24" s="4" t="s">
        <v>491</v>
      </c>
      <c r="B24" s="4" t="s">
        <v>492</v>
      </c>
      <c r="C24" s="4" t="s">
        <v>492</v>
      </c>
    </row>
    <row r="25" spans="1:3">
      <c r="A25" s="4" t="s">
        <v>512</v>
      </c>
    </row>
    <row r="26" spans="1:3">
      <c r="A26" s="4" t="s">
        <v>491</v>
      </c>
      <c r="C26" s="4" t="s">
        <v>492</v>
      </c>
    </row>
    <row r="27" spans="1:3">
      <c r="A27" s="4" t="s">
        <v>513</v>
      </c>
    </row>
    <row r="28" spans="1:3">
      <c r="A28" s="4" t="s">
        <v>491</v>
      </c>
      <c r="B28" s="4" t="s">
        <v>514</v>
      </c>
    </row>
    <row r="29" spans="1:3">
      <c r="A29" s="4" t="s">
        <v>515</v>
      </c>
    </row>
    <row r="30" spans="1:3">
      <c r="A30" s="4" t="s">
        <v>491</v>
      </c>
      <c r="B30" s="4" t="s">
        <v>5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8</v>
      </c>
      <c r="B1" s="2" t="s">
        <v>1</v>
      </c>
    </row>
    <row r="2" spans="1:3">
      <c r="B2" s="2" t="s">
        <v>2</v>
      </c>
      <c r="C2" s="2" t="s">
        <v>39</v>
      </c>
    </row>
    <row r="3" spans="1:3">
      <c r="A3" s="3" t="s">
        <v>79</v>
      </c>
    </row>
    <row r="4" spans="1:3">
      <c r="A4" s="4" t="s">
        <v>80</v>
      </c>
      <c r="B4" s="4" t="s">
        <v>45</v>
      </c>
      <c r="C4" s="5" t="n">
        <v>4054</v>
      </c>
    </row>
    <row r="5" spans="1:3">
      <c r="A5" s="3" t="s">
        <v>81</v>
      </c>
    </row>
    <row r="6" spans="1:3">
      <c r="A6" s="4" t="s">
        <v>82</v>
      </c>
      <c r="B6" s="6" t="n">
        <v>11500</v>
      </c>
      <c r="C6" s="6" t="n">
        <v>111662</v>
      </c>
    </row>
    <row r="7" spans="1:3">
      <c r="A7" s="4" t="s">
        <v>83</v>
      </c>
      <c r="B7" s="4" t="s">
        <v>45</v>
      </c>
      <c r="C7" s="6" t="n">
        <v>1473</v>
      </c>
    </row>
    <row r="8" spans="1:3">
      <c r="A8" s="4" t="s">
        <v>84</v>
      </c>
      <c r="B8" s="6" t="n">
        <v>682217</v>
      </c>
      <c r="C8" s="6" t="n">
        <v>709843</v>
      </c>
    </row>
    <row r="9" spans="1:3">
      <c r="A9" s="4" t="s">
        <v>85</v>
      </c>
      <c r="B9" s="6" t="n">
        <v>113189</v>
      </c>
      <c r="C9" s="6" t="n">
        <v>575011</v>
      </c>
    </row>
    <row r="10" spans="1:3">
      <c r="A10" s="4" t="s">
        <v>86</v>
      </c>
      <c r="B10" s="6" t="n">
        <v>1164885</v>
      </c>
      <c r="C10" s="6" t="n">
        <v>103865</v>
      </c>
    </row>
    <row r="11" spans="1:3">
      <c r="A11" s="4" t="s">
        <v>87</v>
      </c>
      <c r="B11" s="6" t="n">
        <v>315000</v>
      </c>
      <c r="C11" s="6" t="n">
        <v>806620</v>
      </c>
    </row>
    <row r="12" spans="1:3">
      <c r="A12" s="4" t="s">
        <v>88</v>
      </c>
      <c r="B12" s="6" t="n">
        <v>104208</v>
      </c>
      <c r="C12" s="6" t="n">
        <v>203037</v>
      </c>
    </row>
    <row r="13" spans="1:3">
      <c r="A13" s="4" t="s">
        <v>89</v>
      </c>
      <c r="B13" s="6" t="n">
        <v>98638</v>
      </c>
      <c r="C13" s="6" t="n">
        <v>109457</v>
      </c>
    </row>
    <row r="14" spans="1:3">
      <c r="A14" s="4" t="s">
        <v>90</v>
      </c>
      <c r="B14" s="6" t="n">
        <v>2489637</v>
      </c>
      <c r="C14" s="6" t="n">
        <v>2620968</v>
      </c>
    </row>
    <row r="15" spans="1:3">
      <c r="A15" s="4" t="s">
        <v>91</v>
      </c>
      <c r="B15" s="6" t="n">
        <v>-2489637</v>
      </c>
      <c r="C15" s="6" t="n">
        <v>-2616914</v>
      </c>
    </row>
    <row r="16" spans="1:3">
      <c r="A16" s="3" t="s">
        <v>92</v>
      </c>
    </row>
    <row r="17" spans="1:3">
      <c r="A17" s="4" t="s">
        <v>93</v>
      </c>
      <c r="B17" s="6" t="n">
        <v>-5649546</v>
      </c>
      <c r="C17" s="6" t="n">
        <v>-3903015</v>
      </c>
    </row>
    <row r="18" spans="1:3">
      <c r="A18" s="4" t="s">
        <v>94</v>
      </c>
      <c r="B18" s="6" t="n">
        <v>605601</v>
      </c>
      <c r="C18" s="6" t="n">
        <v>-310086</v>
      </c>
    </row>
    <row r="19" spans="1:3">
      <c r="A19" s="4" t="s">
        <v>95</v>
      </c>
      <c r="B19" s="6" t="n">
        <v>17583</v>
      </c>
      <c r="C19" s="4" t="s">
        <v>45</v>
      </c>
    </row>
    <row r="20" spans="1:3">
      <c r="A20" s="4" t="s">
        <v>96</v>
      </c>
      <c r="B20" s="6" t="n">
        <v>-186846</v>
      </c>
      <c r="C20" s="6" t="n">
        <v>408488</v>
      </c>
    </row>
    <row r="21" spans="1:3">
      <c r="A21" s="4" t="s">
        <v>97</v>
      </c>
      <c r="B21" s="4" t="s">
        <v>45</v>
      </c>
      <c r="C21" s="6" t="n">
        <v>2800</v>
      </c>
    </row>
    <row r="22" spans="1:3">
      <c r="A22" s="4" t="s">
        <v>98</v>
      </c>
      <c r="B22" s="6" t="n">
        <v>-5213208</v>
      </c>
      <c r="C22" s="6" t="n">
        <v>-3801813</v>
      </c>
    </row>
    <row r="23" spans="1:3">
      <c r="A23" s="4" t="s">
        <v>99</v>
      </c>
      <c r="B23" s="6" t="n">
        <v>-7702845</v>
      </c>
      <c r="C23" s="6" t="n">
        <v>-6418727</v>
      </c>
    </row>
    <row r="24" spans="1:3">
      <c r="A24" s="4" t="s">
        <v>100</v>
      </c>
      <c r="B24" s="4" t="s">
        <v>45</v>
      </c>
      <c r="C24" s="4" t="s">
        <v>45</v>
      </c>
    </row>
    <row r="25" spans="1:3">
      <c r="A25" s="4" t="s">
        <v>101</v>
      </c>
      <c r="B25" s="5" t="n">
        <v>-7702845</v>
      </c>
      <c r="C25" s="5" t="n">
        <v>-6418727</v>
      </c>
    </row>
    <row r="26" spans="1:3">
      <c r="A26" s="4" t="s">
        <v>102</v>
      </c>
      <c r="B26" s="8" t="n">
        <v>-0.02</v>
      </c>
      <c r="C26" s="8" t="n">
        <v>-0.13</v>
      </c>
    </row>
    <row r="27" spans="1:3">
      <c r="A27" s="4" t="s">
        <v>103</v>
      </c>
      <c r="B27" s="6" t="n">
        <v>444009985</v>
      </c>
      <c r="C27" s="6" t="n">
        <v>483869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517</v>
      </c>
      <c r="B1" s="2" t="s">
        <v>1</v>
      </c>
    </row>
    <row r="2" spans="1:2">
      <c r="B2" s="2" t="s">
        <v>344</v>
      </c>
    </row>
    <row r="3" spans="1:2">
      <c r="A3" s="3" t="s">
        <v>201</v>
      </c>
    </row>
    <row r="4" spans="1:2">
      <c r="A4" s="4" t="s">
        <v>325</v>
      </c>
      <c r="B4" s="4" t="s">
        <v>326</v>
      </c>
    </row>
    <row r="5" spans="1:2">
      <c r="A5" s="4" t="s">
        <v>518</v>
      </c>
      <c r="B5" s="4" t="s">
        <v>328</v>
      </c>
    </row>
    <row r="6" spans="1:2">
      <c r="A6" s="4" t="s">
        <v>329</v>
      </c>
      <c r="B6" s="5" t="n">
        <v>3300000</v>
      </c>
    </row>
    <row r="7" spans="1:2">
      <c r="A7" s="4" t="s">
        <v>519</v>
      </c>
      <c r="B7" s="5" t="n">
        <v>27408300</v>
      </c>
    </row>
    <row r="8" spans="1:2">
      <c r="A8" s="4" t="s">
        <v>520</v>
      </c>
      <c r="B8" s="4" t="s">
        <v>5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2</v>
      </c>
      <c r="B1" s="2" t="s">
        <v>2</v>
      </c>
      <c r="C1" s="2" t="s">
        <v>39</v>
      </c>
    </row>
    <row r="2" spans="1:3">
      <c r="A2" s="3" t="s">
        <v>201</v>
      </c>
    </row>
    <row r="3" spans="1:3">
      <c r="A3" s="4" t="s">
        <v>523</v>
      </c>
      <c r="B3" s="5" t="n">
        <v>5760000</v>
      </c>
      <c r="C3" s="5" t="n">
        <v>5640000</v>
      </c>
    </row>
    <row r="4" spans="1:3">
      <c r="A4" s="4" t="s">
        <v>524</v>
      </c>
      <c r="B4" s="4" t="s">
        <v>45</v>
      </c>
      <c r="C4" s="4" t="s">
        <v>45</v>
      </c>
    </row>
    <row r="5" spans="1:3">
      <c r="A5" s="4" t="s">
        <v>525</v>
      </c>
      <c r="B5" s="6" t="n">
        <v>2300</v>
      </c>
      <c r="C5" s="6" t="n">
        <v>110600</v>
      </c>
    </row>
    <row r="6" spans="1:3">
      <c r="A6" s="4" t="s">
        <v>526</v>
      </c>
      <c r="B6" s="6" t="n">
        <v>3400</v>
      </c>
      <c r="C6" s="6" t="n">
        <v>3400</v>
      </c>
    </row>
    <row r="7" spans="1:3">
      <c r="A7" s="4" t="s">
        <v>527</v>
      </c>
      <c r="B7" s="6" t="n">
        <v>-2100</v>
      </c>
      <c r="C7" s="6" t="n">
        <v>-2100</v>
      </c>
    </row>
    <row r="8" spans="1:3">
      <c r="A8" s="4" t="s">
        <v>528</v>
      </c>
      <c r="B8" s="6" t="n">
        <v>-5763600</v>
      </c>
      <c r="C8" s="6" t="n">
        <v>-5751900</v>
      </c>
    </row>
    <row r="9" spans="1:3">
      <c r="A9" s="4" t="s">
        <v>529</v>
      </c>
      <c r="B9" s="4" t="s">
        <v>45</v>
      </c>
      <c r="C9" s="4" t="s">
        <v>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30</v>
      </c>
      <c r="B1" s="2" t="s">
        <v>1</v>
      </c>
    </row>
    <row r="2" spans="1:3">
      <c r="B2" s="2" t="s">
        <v>2</v>
      </c>
      <c r="C2" s="2" t="s">
        <v>39</v>
      </c>
    </row>
    <row r="3" spans="1:3">
      <c r="A3" s="3" t="s">
        <v>201</v>
      </c>
    </row>
    <row r="4" spans="1:3">
      <c r="A4" s="4" t="s">
        <v>531</v>
      </c>
      <c r="B4" s="5" t="n">
        <v>-1617600</v>
      </c>
      <c r="C4" s="5" t="n">
        <v>-1347900</v>
      </c>
    </row>
    <row r="5" spans="1:3">
      <c r="A5" s="4" t="s">
        <v>95</v>
      </c>
      <c r="B5" s="4" t="s">
        <v>45</v>
      </c>
      <c r="C5" s="4" t="s">
        <v>45</v>
      </c>
    </row>
    <row r="6" spans="1:3">
      <c r="A6" s="4" t="s">
        <v>140</v>
      </c>
      <c r="B6" s="6" t="n">
        <v>-1100</v>
      </c>
      <c r="C6" s="6" t="n">
        <v>-700</v>
      </c>
    </row>
    <row r="7" spans="1:3">
      <c r="A7" s="4" t="s">
        <v>532</v>
      </c>
      <c r="B7" s="4" t="s">
        <v>45</v>
      </c>
      <c r="C7" s="4" t="s">
        <v>45</v>
      </c>
    </row>
    <row r="8" spans="1:3">
      <c r="A8" s="4" t="s">
        <v>525</v>
      </c>
      <c r="B8" s="6" t="n">
        <v>-108300</v>
      </c>
      <c r="C8" s="6" t="n">
        <v>-100</v>
      </c>
    </row>
    <row r="9" spans="1:3">
      <c r="A9" s="4" t="s">
        <v>533</v>
      </c>
      <c r="B9" s="6" t="n">
        <v>300</v>
      </c>
      <c r="C9" s="6" t="n">
        <v>200</v>
      </c>
    </row>
    <row r="10" spans="1:3">
      <c r="A10" s="4" t="s">
        <v>534</v>
      </c>
      <c r="B10" s="6" t="n">
        <v>100</v>
      </c>
      <c r="C10" s="6" t="n">
        <v>130300</v>
      </c>
    </row>
    <row r="11" spans="1:3">
      <c r="A11" s="4" t="s">
        <v>535</v>
      </c>
      <c r="B11" s="6" t="n">
        <v>302000</v>
      </c>
      <c r="C11" s="6" t="n">
        <v>142600</v>
      </c>
    </row>
    <row r="12" spans="1:3">
      <c r="A12" s="4" t="s">
        <v>536</v>
      </c>
      <c r="B12" s="6" t="n">
        <v>1046900</v>
      </c>
      <c r="C12" s="6" t="n">
        <v>946500</v>
      </c>
    </row>
    <row r="13" spans="1:3">
      <c r="A13" s="4" t="s">
        <v>537</v>
      </c>
      <c r="B13" s="6" t="n">
        <v>261800</v>
      </c>
      <c r="C13" s="6" t="n">
        <v>-12200</v>
      </c>
    </row>
    <row r="14" spans="1:3">
      <c r="A14" s="4" t="s">
        <v>528</v>
      </c>
      <c r="B14" s="6" t="n">
        <v>115900</v>
      </c>
      <c r="C14" s="6" t="n">
        <v>141300</v>
      </c>
    </row>
    <row r="15" spans="1:3">
      <c r="A15" s="4" t="s">
        <v>538</v>
      </c>
      <c r="B15" s="4" t="s">
        <v>45</v>
      </c>
      <c r="C15" s="4" t="s">
        <v>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33"/>
    <col customWidth="1" max="6" min="6" width="14"/>
    <col customWidth="1" max="7" min="7" width="14"/>
  </cols>
  <sheetData>
    <row r="1" spans="1:7">
      <c r="A1" s="1" t="s">
        <v>539</v>
      </c>
      <c r="B1" s="2" t="s">
        <v>410</v>
      </c>
      <c r="D1" s="2" t="s">
        <v>1</v>
      </c>
    </row>
    <row r="2" spans="1:7">
      <c r="B2" s="2" t="s">
        <v>285</v>
      </c>
      <c r="C2" s="2" t="s">
        <v>368</v>
      </c>
      <c r="D2" s="2" t="s">
        <v>2</v>
      </c>
      <c r="E2" s="2" t="s">
        <v>39</v>
      </c>
      <c r="F2" s="2" t="s">
        <v>286</v>
      </c>
      <c r="G2" s="2" t="s">
        <v>540</v>
      </c>
    </row>
    <row r="3" spans="1:7">
      <c r="A3" s="4" t="s">
        <v>541</v>
      </c>
      <c r="D3" s="6" t="n">
        <v>2000000000</v>
      </c>
      <c r="E3" s="6" t="n">
        <v>2000000000</v>
      </c>
    </row>
    <row r="4" spans="1:7">
      <c r="A4" s="4" t="s">
        <v>542</v>
      </c>
      <c r="D4" s="7" t="n">
        <v>0.001</v>
      </c>
      <c r="E4" s="7" t="n">
        <v>0.001</v>
      </c>
    </row>
    <row r="5" spans="1:7">
      <c r="A5" s="4" t="s">
        <v>543</v>
      </c>
      <c r="D5" s="6" t="n">
        <v>1307565888</v>
      </c>
      <c r="E5" s="6" t="n">
        <v>65695213</v>
      </c>
    </row>
    <row r="6" spans="1:7">
      <c r="A6" s="4" t="s">
        <v>544</v>
      </c>
      <c r="D6" s="6" t="n">
        <v>1307565888</v>
      </c>
      <c r="E6" s="6" t="n">
        <v>65695213</v>
      </c>
    </row>
    <row r="7" spans="1:7">
      <c r="A7" s="4" t="s">
        <v>545</v>
      </c>
      <c r="D7" s="6" t="n">
        <v>20000000</v>
      </c>
      <c r="E7" s="6" t="n">
        <v>20000000</v>
      </c>
    </row>
    <row r="8" spans="1:7">
      <c r="A8" s="4" t="s">
        <v>546</v>
      </c>
      <c r="D8" s="7" t="n">
        <v>0.001</v>
      </c>
      <c r="E8" s="7" t="n">
        <v>0.001</v>
      </c>
    </row>
    <row r="9" spans="1:7">
      <c r="A9" s="4" t="s">
        <v>547</v>
      </c>
      <c r="D9" s="5" t="n">
        <v>449</v>
      </c>
      <c r="E9" s="5" t="n">
        <v>254438</v>
      </c>
    </row>
    <row r="10" spans="1:7">
      <c r="A10" s="4" t="s">
        <v>548</v>
      </c>
      <c r="D10" s="6" t="n">
        <v>35217</v>
      </c>
    </row>
    <row r="11" spans="1:7">
      <c r="A11" s="4" t="s">
        <v>381</v>
      </c>
      <c r="D11" s="6" t="n">
        <v>738140</v>
      </c>
    </row>
    <row r="12" spans="1:7">
      <c r="A12" s="4" t="s">
        <v>549</v>
      </c>
      <c r="D12" s="4" t="s">
        <v>45</v>
      </c>
      <c r="E12" s="4" t="s">
        <v>45</v>
      </c>
    </row>
    <row r="13" spans="1:7">
      <c r="A13" s="4" t="s">
        <v>550</v>
      </c>
      <c r="D13" s="6" t="n">
        <v>637613204</v>
      </c>
      <c r="E13" s="6" t="n">
        <v>347400</v>
      </c>
    </row>
    <row r="14" spans="1:7">
      <c r="A14" s="4" t="s">
        <v>551</v>
      </c>
      <c r="E14" s="5" t="n">
        <v>2701153</v>
      </c>
    </row>
    <row r="15" spans="1:7">
      <c r="A15" s="4" t="s">
        <v>86</v>
      </c>
      <c r="D15" s="5" t="n">
        <v>1164885</v>
      </c>
      <c r="E15" s="6" t="n">
        <v>103865</v>
      </c>
    </row>
    <row r="16" spans="1:7">
      <c r="A16" s="4" t="s">
        <v>552</v>
      </c>
      <c r="D16" s="6" t="n">
        <v>113189</v>
      </c>
      <c r="E16" s="5" t="n">
        <v>575011</v>
      </c>
    </row>
    <row r="17" spans="1:7">
      <c r="A17" s="4" t="s">
        <v>553</v>
      </c>
      <c r="D17" s="5" t="n">
        <v>155400</v>
      </c>
    </row>
    <row r="18" spans="1:7">
      <c r="A18" s="4" t="s">
        <v>487</v>
      </c>
    </row>
    <row r="19" spans="1:7">
      <c r="A19" s="4" t="s">
        <v>554</v>
      </c>
      <c r="D19" s="6" t="n">
        <v>19331281</v>
      </c>
    </row>
    <row r="20" spans="1:7">
      <c r="A20" s="4" t="s">
        <v>555</v>
      </c>
      <c r="D20" s="6" t="n">
        <v>63404024</v>
      </c>
    </row>
    <row r="21" spans="1:7">
      <c r="A21" s="4" t="s">
        <v>556</v>
      </c>
      <c r="D21" s="6" t="n">
        <v>21800000</v>
      </c>
    </row>
    <row r="22" spans="1:7">
      <c r="A22" s="4" t="s">
        <v>557</v>
      </c>
      <c r="D22" s="6" t="n">
        <v>6000000</v>
      </c>
    </row>
    <row r="23" spans="1:7">
      <c r="A23" s="4" t="s">
        <v>558</v>
      </c>
      <c r="D23" s="6" t="n">
        <v>73814000</v>
      </c>
    </row>
    <row r="24" spans="1:7">
      <c r="A24" s="4" t="s">
        <v>109</v>
      </c>
    </row>
    <row r="25" spans="1:7">
      <c r="A25" s="4" t="s">
        <v>559</v>
      </c>
      <c r="D25" s="6" t="n">
        <v>10000</v>
      </c>
      <c r="E25" s="6" t="n">
        <v>2302194</v>
      </c>
    </row>
    <row r="26" spans="1:7">
      <c r="A26" s="4" t="s">
        <v>547</v>
      </c>
      <c r="D26" s="5" t="n">
        <v>10</v>
      </c>
      <c r="E26" s="5" t="n">
        <v>2302</v>
      </c>
    </row>
    <row r="27" spans="1:7">
      <c r="A27" s="4" t="s">
        <v>381</v>
      </c>
      <c r="D27" s="5" t="n">
        <v>136628</v>
      </c>
    </row>
    <row r="28" spans="1:7">
      <c r="A28" s="4" t="s">
        <v>560</v>
      </c>
      <c r="D28" s="6" t="n">
        <v>12259810</v>
      </c>
      <c r="E28" s="6" t="n">
        <v>18692500</v>
      </c>
    </row>
    <row r="29" spans="1:7">
      <c r="A29" s="4" t="s">
        <v>549</v>
      </c>
      <c r="D29" s="5" t="n">
        <v>12260</v>
      </c>
      <c r="E29" s="5" t="n">
        <v>18693</v>
      </c>
    </row>
    <row r="30" spans="1:7">
      <c r="A30" s="4" t="s">
        <v>433</v>
      </c>
      <c r="D30" s="6" t="n">
        <v>136628000</v>
      </c>
    </row>
    <row r="31" spans="1:7">
      <c r="A31" s="4" t="s">
        <v>551</v>
      </c>
      <c r="E31" s="4" t="s">
        <v>45</v>
      </c>
    </row>
    <row r="32" spans="1:7">
      <c r="A32" s="4" t="s">
        <v>561</v>
      </c>
    </row>
    <row r="33" spans="1:7">
      <c r="A33" s="4" t="s">
        <v>548</v>
      </c>
      <c r="D33" s="5" t="n">
        <v>1256972</v>
      </c>
    </row>
    <row r="34" spans="1:7">
      <c r="A34" s="4" t="s">
        <v>562</v>
      </c>
      <c r="D34" s="6" t="n">
        <v>1665285</v>
      </c>
    </row>
    <row r="35" spans="1:7">
      <c r="A35" s="4" t="s">
        <v>563</v>
      </c>
    </row>
    <row r="36" spans="1:7">
      <c r="A36" s="4" t="s">
        <v>548</v>
      </c>
      <c r="E36" s="6" t="n">
        <v>294530</v>
      </c>
    </row>
    <row r="37" spans="1:7">
      <c r="A37" s="4" t="s">
        <v>564</v>
      </c>
      <c r="E37" s="6" t="n">
        <v>272164</v>
      </c>
    </row>
    <row r="38" spans="1:7">
      <c r="A38" s="4" t="s">
        <v>565</v>
      </c>
      <c r="E38" s="5" t="n">
        <v>205283</v>
      </c>
    </row>
    <row r="39" spans="1:7">
      <c r="A39" s="4" t="s">
        <v>566</v>
      </c>
    </row>
    <row r="40" spans="1:7">
      <c r="A40" s="4" t="s">
        <v>433</v>
      </c>
      <c r="E40" s="6" t="n">
        <v>3096483</v>
      </c>
    </row>
    <row r="41" spans="1:7">
      <c r="A41" s="4" t="s">
        <v>567</v>
      </c>
    </row>
    <row r="42" spans="1:7">
      <c r="A42" s="4" t="s">
        <v>568</v>
      </c>
      <c r="E42" s="6" t="n">
        <v>3040239</v>
      </c>
    </row>
    <row r="43" spans="1:7">
      <c r="A43" s="4" t="s">
        <v>569</v>
      </c>
      <c r="D43" s="6" t="n">
        <v>3545378</v>
      </c>
      <c r="E43" s="5" t="n">
        <v>322381</v>
      </c>
    </row>
    <row r="44" spans="1:7">
      <c r="A44" s="4" t="s">
        <v>570</v>
      </c>
      <c r="D44" s="6" t="n">
        <v>506245</v>
      </c>
      <c r="E44" s="6" t="n">
        <v>36479</v>
      </c>
    </row>
    <row r="45" spans="1:7">
      <c r="A45" s="4" t="s">
        <v>571</v>
      </c>
      <c r="D45" s="6" t="n">
        <v>4823363</v>
      </c>
    </row>
    <row r="46" spans="1:7">
      <c r="A46" s="4" t="s">
        <v>548</v>
      </c>
      <c r="D46" s="5" t="n">
        <v>1694005</v>
      </c>
      <c r="E46" s="6" t="n">
        <v>21282</v>
      </c>
    </row>
    <row r="47" spans="1:7">
      <c r="A47" s="4" t="s">
        <v>381</v>
      </c>
      <c r="E47" s="6" t="n">
        <v>334048</v>
      </c>
    </row>
    <row r="48" spans="1:7">
      <c r="A48" s="4" t="s">
        <v>451</v>
      </c>
      <c r="E48" s="6" t="n">
        <v>159299</v>
      </c>
    </row>
    <row r="49" spans="1:7">
      <c r="A49" s="4" t="s">
        <v>572</v>
      </c>
      <c r="E49" s="5" t="n">
        <v>113205</v>
      </c>
    </row>
    <row r="50" spans="1:7">
      <c r="A50" s="4" t="s">
        <v>68</v>
      </c>
    </row>
    <row r="51" spans="1:7">
      <c r="A51" s="4" t="s">
        <v>545</v>
      </c>
      <c r="B51" s="6" t="n">
        <v>5000000</v>
      </c>
      <c r="D51" s="6" t="n">
        <v>5000000</v>
      </c>
      <c r="E51" s="6" t="n">
        <v>0</v>
      </c>
      <c r="F51" s="6" t="n">
        <v>5000000</v>
      </c>
    </row>
    <row r="52" spans="1:7">
      <c r="A52" s="4" t="s">
        <v>546</v>
      </c>
      <c r="F52" s="7" t="n">
        <v>0.001</v>
      </c>
    </row>
    <row r="53" spans="1:7">
      <c r="A53" s="4" t="s">
        <v>573</v>
      </c>
      <c r="B53" s="5" t="n">
        <v>1</v>
      </c>
    </row>
    <row r="54" spans="1:7">
      <c r="A54" s="4" t="s">
        <v>385</v>
      </c>
      <c r="B54" s="8" t="n">
        <v>0.01</v>
      </c>
    </row>
    <row r="55" spans="1:7">
      <c r="A55" s="4" t="s">
        <v>574</v>
      </c>
      <c r="B55" s="4" t="s">
        <v>575</v>
      </c>
    </row>
    <row r="56" spans="1:7">
      <c r="A56" s="4" t="s">
        <v>576</v>
      </c>
      <c r="B56" s="4" t="s">
        <v>431</v>
      </c>
    </row>
    <row r="57" spans="1:7">
      <c r="A57" s="4" t="s">
        <v>559</v>
      </c>
      <c r="D57" s="4" t="s">
        <v>45</v>
      </c>
    </row>
    <row r="58" spans="1:7">
      <c r="A58" s="4" t="s">
        <v>568</v>
      </c>
      <c r="D58" s="6" t="n">
        <v>2995755</v>
      </c>
    </row>
    <row r="59" spans="1:7">
      <c r="A59" s="4" t="s">
        <v>577</v>
      </c>
      <c r="D59" s="6" t="n">
        <v>110000</v>
      </c>
    </row>
    <row r="60" spans="1:7">
      <c r="A60" s="4" t="s">
        <v>551</v>
      </c>
      <c r="D60" s="5" t="n">
        <v>55000</v>
      </c>
    </row>
    <row r="61" spans="1:7">
      <c r="A61" s="4" t="s">
        <v>578</v>
      </c>
      <c r="D61" s="4" t="s">
        <v>45</v>
      </c>
    </row>
    <row r="62" spans="1:7">
      <c r="A62" s="4" t="s">
        <v>579</v>
      </c>
      <c r="D62" s="4" t="s">
        <v>45</v>
      </c>
    </row>
    <row r="63" spans="1:7">
      <c r="A63" s="4" t="s">
        <v>580</v>
      </c>
      <c r="D63" s="4" t="s">
        <v>45</v>
      </c>
    </row>
    <row r="64" spans="1:7">
      <c r="A64" s="4" t="s">
        <v>581</v>
      </c>
    </row>
    <row r="65" spans="1:7">
      <c r="A65" s="4" t="s">
        <v>582</v>
      </c>
      <c r="D65" s="5" t="n">
        <v>200000</v>
      </c>
    </row>
    <row r="66" spans="1:7">
      <c r="A66" s="4" t="s">
        <v>65</v>
      </c>
    </row>
    <row r="67" spans="1:7">
      <c r="A67" s="4" t="s">
        <v>545</v>
      </c>
      <c r="C67" s="6" t="n">
        <v>2500000</v>
      </c>
      <c r="D67" s="6" t="n">
        <v>5000000</v>
      </c>
      <c r="E67" s="6" t="n">
        <v>5000000</v>
      </c>
      <c r="G67" s="6" t="n">
        <v>2500000</v>
      </c>
    </row>
    <row r="68" spans="1:7">
      <c r="A68" s="4" t="s">
        <v>573</v>
      </c>
      <c r="C68" s="5" t="n">
        <v>5</v>
      </c>
    </row>
    <row r="69" spans="1:7">
      <c r="A69" s="4" t="s">
        <v>385</v>
      </c>
      <c r="C69" s="8" t="n">
        <v>0.5</v>
      </c>
    </row>
    <row r="70" spans="1:7">
      <c r="A70" s="4" t="s">
        <v>583</v>
      </c>
      <c r="C70" s="5" t="n">
        <v>5000000</v>
      </c>
    </row>
    <row r="71" spans="1:7">
      <c r="A71" s="4" t="s">
        <v>574</v>
      </c>
      <c r="C71" s="4" t="s">
        <v>584</v>
      </c>
    </row>
    <row r="72" spans="1:7">
      <c r="A72" s="4" t="s">
        <v>576</v>
      </c>
      <c r="C72" s="4" t="s">
        <v>431</v>
      </c>
    </row>
    <row r="73" spans="1:7">
      <c r="A73" s="4" t="s">
        <v>559</v>
      </c>
      <c r="D73" s="4" t="s">
        <v>45</v>
      </c>
      <c r="E73" s="4" t="s">
        <v>45</v>
      </c>
    </row>
    <row r="74" spans="1:7">
      <c r="A74" s="4" t="s">
        <v>451</v>
      </c>
      <c r="E74" s="5" t="n">
        <v>1212503</v>
      </c>
    </row>
    <row r="75" spans="1:7">
      <c r="A75" s="4" t="s">
        <v>560</v>
      </c>
      <c r="D75" s="6" t="n">
        <v>12259810</v>
      </c>
      <c r="E75" s="6" t="n">
        <v>18692500</v>
      </c>
    </row>
    <row r="76" spans="1:7">
      <c r="A76" s="4" t="s">
        <v>549</v>
      </c>
      <c r="D76" s="5" t="n">
        <v>4678380</v>
      </c>
      <c r="E76" s="5" t="n">
        <v>4305962</v>
      </c>
    </row>
    <row r="77" spans="1:7">
      <c r="A77" s="4" t="s">
        <v>550</v>
      </c>
      <c r="D77" s="6" t="n">
        <v>1225981</v>
      </c>
      <c r="E77" s="6" t="n">
        <v>1809250</v>
      </c>
    </row>
    <row r="78" spans="1:7">
      <c r="A78" s="4" t="s">
        <v>577</v>
      </c>
      <c r="D78" s="4" t="s">
        <v>45</v>
      </c>
      <c r="E78" s="4" t="s">
        <v>45</v>
      </c>
    </row>
    <row r="79" spans="1:7">
      <c r="A79" s="4" t="s">
        <v>578</v>
      </c>
      <c r="D79" s="4" t="s">
        <v>45</v>
      </c>
      <c r="E79" s="4" t="s">
        <v>45</v>
      </c>
    </row>
    <row r="80" spans="1:7">
      <c r="A80" s="4" t="s">
        <v>579</v>
      </c>
      <c r="D80" s="4" t="s">
        <v>45</v>
      </c>
      <c r="E80" s="4" t="s">
        <v>45</v>
      </c>
    </row>
    <row r="81" spans="1:7">
      <c r="A81" s="4" t="s">
        <v>580</v>
      </c>
      <c r="D81" s="4" t="s">
        <v>45</v>
      </c>
      <c r="E81" s="6" t="n">
        <v>843699</v>
      </c>
    </row>
    <row r="82" spans="1:7">
      <c r="A82" s="4" t="s">
        <v>585</v>
      </c>
      <c r="E82" s="5" t="n">
        <v>1212503</v>
      </c>
    </row>
    <row r="83" spans="1:7">
      <c r="A83" s="4" t="s">
        <v>586</v>
      </c>
    </row>
    <row r="84" spans="1:7">
      <c r="A84" s="4" t="s">
        <v>381</v>
      </c>
      <c r="E84" s="5" t="n">
        <v>1488650</v>
      </c>
    </row>
    <row r="85" spans="1:7">
      <c r="A85" s="4" t="s">
        <v>433</v>
      </c>
      <c r="E85" s="6" t="n">
        <v>627302</v>
      </c>
    </row>
    <row r="86" spans="1:7">
      <c r="A86" s="4" t="s">
        <v>587</v>
      </c>
      <c r="E86" s="4" t="s">
        <v>588</v>
      </c>
    </row>
    <row r="87" spans="1:7">
      <c r="A87" s="4" t="s">
        <v>589</v>
      </c>
    </row>
    <row r="88" spans="1:7">
      <c r="A88" s="4" t="s">
        <v>433</v>
      </c>
      <c r="E88" s="6" t="n">
        <v>183279</v>
      </c>
    </row>
    <row r="89" spans="1:7">
      <c r="A89" s="4" t="s">
        <v>564</v>
      </c>
      <c r="E89" s="5" t="n">
        <v>115587</v>
      </c>
    </row>
    <row r="90" spans="1:7">
      <c r="A90" s="4" t="s">
        <v>565</v>
      </c>
      <c r="E90" s="6" t="n">
        <v>67692</v>
      </c>
    </row>
    <row r="91" spans="1:7">
      <c r="A91" s="4" t="s">
        <v>590</v>
      </c>
      <c r="E91" s="5" t="n">
        <v>365989</v>
      </c>
    </row>
    <row r="92" spans="1:7">
      <c r="A92" s="4" t="s">
        <v>591</v>
      </c>
    </row>
    <row r="93" spans="1:7">
      <c r="A93" s="4" t="s">
        <v>433</v>
      </c>
      <c r="E93" s="6" t="n">
        <v>160000</v>
      </c>
    </row>
    <row r="94" spans="1:7">
      <c r="A94" s="4" t="s">
        <v>592</v>
      </c>
    </row>
    <row r="95" spans="1:7">
      <c r="A95" s="4" t="s">
        <v>545</v>
      </c>
      <c r="G95" s="6" t="n">
        <v>5000000</v>
      </c>
    </row>
    <row r="96" spans="1:7">
      <c r="A96" s="4" t="s">
        <v>109</v>
      </c>
    </row>
    <row r="97" spans="1:7">
      <c r="A97" s="4" t="s">
        <v>559</v>
      </c>
      <c r="D97" s="6" t="n">
        <v>10000</v>
      </c>
      <c r="E97" s="6" t="n">
        <v>2302194</v>
      </c>
    </row>
    <row r="98" spans="1:7">
      <c r="A98" s="4" t="s">
        <v>547</v>
      </c>
      <c r="D98" s="5" t="n">
        <v>449</v>
      </c>
      <c r="E98" s="5" t="n">
        <v>254438</v>
      </c>
    </row>
    <row r="99" spans="1:7">
      <c r="A99" s="4" t="s">
        <v>568</v>
      </c>
      <c r="D99" s="6" t="n">
        <v>1028230303</v>
      </c>
    </row>
    <row r="100" spans="1:7">
      <c r="A100" s="4" t="s">
        <v>381</v>
      </c>
      <c r="D100" s="5" t="n">
        <v>683140</v>
      </c>
    </row>
    <row r="101" spans="1:7">
      <c r="A101" s="4" t="s">
        <v>433</v>
      </c>
      <c r="D101" s="6" t="n">
        <v>136628000</v>
      </c>
    </row>
    <row r="102" spans="1:7">
      <c r="A102" s="4" t="s">
        <v>593</v>
      </c>
    </row>
    <row r="103" spans="1:7">
      <c r="A103" s="4" t="s">
        <v>582</v>
      </c>
      <c r="D103" s="5" t="n">
        <v>6226256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94</v>
      </c>
      <c r="B1" s="2" t="s">
        <v>1</v>
      </c>
    </row>
    <row r="2" spans="1:3">
      <c r="B2" s="2" t="s">
        <v>2</v>
      </c>
      <c r="C2" s="2" t="s">
        <v>39</v>
      </c>
    </row>
    <row r="3" spans="1:3">
      <c r="A3" s="4" t="s">
        <v>595</v>
      </c>
      <c r="B3" s="6" t="n">
        <v>1222500</v>
      </c>
      <c r="C3" s="6" t="n">
        <v>2402500</v>
      </c>
    </row>
    <row r="4" spans="1:3">
      <c r="A4" s="4" t="s">
        <v>596</v>
      </c>
      <c r="B4" s="6" t="n">
        <v>89321669</v>
      </c>
      <c r="C4" s="4" t="s">
        <v>45</v>
      </c>
    </row>
    <row r="5" spans="1:3">
      <c r="A5" s="4" t="s">
        <v>597</v>
      </c>
      <c r="B5" s="4" t="s">
        <v>45</v>
      </c>
      <c r="C5" s="4" t="s">
        <v>45</v>
      </c>
    </row>
    <row r="6" spans="1:3">
      <c r="A6" s="4" t="s">
        <v>598</v>
      </c>
      <c r="B6" s="4" t="s">
        <v>45</v>
      </c>
      <c r="C6" s="6" t="n">
        <v>-1180000</v>
      </c>
    </row>
    <row r="7" spans="1:3">
      <c r="A7" s="4" t="s">
        <v>599</v>
      </c>
      <c r="B7" s="6" t="n">
        <v>90544169</v>
      </c>
      <c r="C7" s="6" t="n">
        <v>1222500</v>
      </c>
    </row>
    <row r="8" spans="1:3">
      <c r="A8" s="4" t="s">
        <v>600</v>
      </c>
      <c r="B8" s="6" t="n">
        <v>90544169</v>
      </c>
    </row>
    <row r="9" spans="1:3">
      <c r="A9" s="4" t="s">
        <v>601</v>
      </c>
      <c r="B9" s="7" t="n">
        <v>0.014</v>
      </c>
      <c r="C9" s="4" t="s">
        <v>45</v>
      </c>
    </row>
    <row r="10" spans="1:3">
      <c r="A10" s="4" t="s">
        <v>602</v>
      </c>
      <c r="B10" s="4" t="s">
        <v>45</v>
      </c>
      <c r="C10" s="4" t="s">
        <v>45</v>
      </c>
    </row>
    <row r="11" spans="1:3">
      <c r="A11" s="4" t="s">
        <v>603</v>
      </c>
      <c r="B11" s="4" t="s">
        <v>45</v>
      </c>
    </row>
    <row r="12" spans="1:3">
      <c r="A12" s="4" t="s">
        <v>604</v>
      </c>
      <c r="B12" s="4" t="s">
        <v>605</v>
      </c>
      <c r="C12" s="4" t="s">
        <v>606</v>
      </c>
    </row>
    <row r="13" spans="1:3">
      <c r="A13" s="4" t="s">
        <v>607</v>
      </c>
      <c r="B13" s="4" t="s">
        <v>608</v>
      </c>
      <c r="C13" s="4" t="s">
        <v>605</v>
      </c>
    </row>
    <row r="14" spans="1:3">
      <c r="A14" s="4" t="s">
        <v>609</v>
      </c>
      <c r="B14" s="4" t="s">
        <v>608</v>
      </c>
    </row>
    <row r="15" spans="1:3">
      <c r="A15" s="4" t="s">
        <v>610</v>
      </c>
      <c r="B15" s="4" t="s">
        <v>45</v>
      </c>
      <c r="C15" s="4" t="s">
        <v>45</v>
      </c>
    </row>
    <row r="16" spans="1:3">
      <c r="A16" s="4" t="s">
        <v>611</v>
      </c>
      <c r="B16" s="4" t="s">
        <v>45</v>
      </c>
      <c r="C16" s="4" t="s">
        <v>45</v>
      </c>
    </row>
    <row r="17" spans="1:3">
      <c r="A17" s="4" t="s">
        <v>612</v>
      </c>
      <c r="B17" s="4" t="s">
        <v>45</v>
      </c>
    </row>
    <row r="18" spans="1:3">
      <c r="A18" s="4" t="s">
        <v>613</v>
      </c>
      <c r="B18" s="8" t="n">
        <v>1.08</v>
      </c>
      <c r="C18" s="8" t="n">
        <v>0.8100000000000001</v>
      </c>
    </row>
    <row r="19" spans="1:3">
      <c r="A19" s="4" t="s">
        <v>614</v>
      </c>
      <c r="B19" s="4" t="s">
        <v>45</v>
      </c>
      <c r="C19" s="4" t="s">
        <v>45</v>
      </c>
    </row>
    <row r="20" spans="1:3">
      <c r="A20" s="4" t="s">
        <v>615</v>
      </c>
      <c r="B20" s="4" t="s">
        <v>45</v>
      </c>
      <c r="C20" s="4" t="s">
        <v>45</v>
      </c>
    </row>
    <row r="21" spans="1:3">
      <c r="A21" s="4" t="s">
        <v>616</v>
      </c>
      <c r="B21" s="4" t="s">
        <v>45</v>
      </c>
      <c r="C21" s="4" t="s">
        <v>45</v>
      </c>
    </row>
    <row r="22" spans="1:3">
      <c r="A22" s="4" t="s">
        <v>617</v>
      </c>
      <c r="B22" s="9" t="n">
        <v>0.03</v>
      </c>
      <c r="C22" s="9" t="n">
        <v>1.08</v>
      </c>
    </row>
    <row r="23" spans="1:3">
      <c r="A23" s="4" t="s">
        <v>618</v>
      </c>
      <c r="B23" s="9" t="n">
        <v>0.03</v>
      </c>
    </row>
    <row r="24" spans="1:3">
      <c r="A24" s="4" t="s">
        <v>302</v>
      </c>
    </row>
    <row r="25" spans="1:3">
      <c r="A25" s="4" t="s">
        <v>619</v>
      </c>
      <c r="B25" s="9" t="n">
        <v>0.5</v>
      </c>
      <c r="C25" s="9" t="n">
        <v>0.5</v>
      </c>
    </row>
    <row r="26" spans="1:3">
      <c r="A26" s="4" t="s">
        <v>602</v>
      </c>
      <c r="B26" s="4" t="s">
        <v>45</v>
      </c>
    </row>
    <row r="27" spans="1:3">
      <c r="A27" s="4" t="s">
        <v>603</v>
      </c>
      <c r="B27" s="4" t="s">
        <v>45</v>
      </c>
      <c r="C27" s="9" t="n">
        <v>0.12</v>
      </c>
    </row>
    <row r="28" spans="1:3">
      <c r="A28" s="4" t="s">
        <v>620</v>
      </c>
      <c r="B28" s="10" t="n">
        <v>0.014</v>
      </c>
      <c r="C28" s="9" t="n">
        <v>0.5</v>
      </c>
    </row>
    <row r="29" spans="1:3">
      <c r="A29" s="4" t="s">
        <v>621</v>
      </c>
      <c r="B29" s="10" t="n">
        <v>0.014</v>
      </c>
    </row>
    <row r="30" spans="1:3">
      <c r="A30" s="4" t="s">
        <v>303</v>
      </c>
    </row>
    <row r="31" spans="1:3">
      <c r="A31" s="4" t="s">
        <v>619</v>
      </c>
      <c r="B31" s="6" t="n">
        <v>15</v>
      </c>
      <c r="C31" s="6" t="n">
        <v>15</v>
      </c>
    </row>
    <row r="32" spans="1:3">
      <c r="A32" s="4" t="s">
        <v>602</v>
      </c>
      <c r="B32" s="4" t="s">
        <v>45</v>
      </c>
    </row>
    <row r="33" spans="1:3">
      <c r="A33" s="4" t="s">
        <v>603</v>
      </c>
      <c r="B33" s="4" t="s">
        <v>45</v>
      </c>
      <c r="C33" s="9" t="n">
        <v>0.15</v>
      </c>
    </row>
    <row r="34" spans="1:3">
      <c r="A34" s="4" t="s">
        <v>620</v>
      </c>
      <c r="B34" s="6" t="n">
        <v>15</v>
      </c>
      <c r="C34" s="5" t="n">
        <v>15</v>
      </c>
    </row>
    <row r="35" spans="1:3">
      <c r="A35" s="4" t="s">
        <v>621</v>
      </c>
      <c r="B35" s="5" t="n">
        <v>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622</v>
      </c>
      <c r="B1" s="2" t="s">
        <v>1</v>
      </c>
    </row>
    <row r="2" spans="1:3">
      <c r="B2" s="2" t="s">
        <v>2</v>
      </c>
      <c r="C2" s="2" t="s">
        <v>39</v>
      </c>
    </row>
    <row r="3" spans="1:3">
      <c r="A3" s="4" t="s">
        <v>623</v>
      </c>
      <c r="B3" s="6" t="n">
        <v>304200</v>
      </c>
      <c r="C3" s="6" t="n">
        <v>3579505</v>
      </c>
    </row>
    <row r="4" spans="1:3">
      <c r="A4" s="4" t="s">
        <v>624</v>
      </c>
      <c r="B4" s="6" t="n">
        <v>184349305</v>
      </c>
      <c r="C4" s="4" t="s">
        <v>45</v>
      </c>
    </row>
    <row r="5" spans="1:3">
      <c r="A5" s="4" t="s">
        <v>625</v>
      </c>
      <c r="B5" s="4" t="s">
        <v>45</v>
      </c>
      <c r="C5" s="4" t="s">
        <v>45</v>
      </c>
    </row>
    <row r="6" spans="1:3">
      <c r="A6" s="4" t="s">
        <v>626</v>
      </c>
      <c r="B6" s="6" t="n">
        <v>-233733</v>
      </c>
      <c r="C6" s="6" t="n">
        <v>-3275305</v>
      </c>
    </row>
    <row r="7" spans="1:3">
      <c r="A7" s="4" t="s">
        <v>627</v>
      </c>
      <c r="B7" s="6" t="n">
        <v>184419772</v>
      </c>
      <c r="C7" s="6" t="n">
        <v>304200</v>
      </c>
    </row>
    <row r="8" spans="1:3">
      <c r="A8" s="4" t="s">
        <v>628</v>
      </c>
      <c r="B8" s="6" t="n">
        <v>184419772</v>
      </c>
    </row>
    <row r="9" spans="1:3">
      <c r="A9" s="4" t="s">
        <v>629</v>
      </c>
      <c r="B9" s="8" t="n">
        <v>1.19</v>
      </c>
    </row>
    <row r="10" spans="1:3">
      <c r="A10" s="4" t="s">
        <v>630</v>
      </c>
      <c r="B10" s="9" t="n">
        <v>0.01</v>
      </c>
      <c r="C10" s="4" t="s">
        <v>45</v>
      </c>
    </row>
    <row r="11" spans="1:3">
      <c r="A11" s="4" t="s">
        <v>631</v>
      </c>
      <c r="B11" s="4" t="s">
        <v>45</v>
      </c>
      <c r="C11" s="4" t="s">
        <v>45</v>
      </c>
    </row>
    <row r="12" spans="1:3">
      <c r="A12" s="4" t="s">
        <v>632</v>
      </c>
      <c r="B12" s="9" t="n">
        <v>0.4</v>
      </c>
      <c r="C12" s="9" t="n">
        <v>4.62</v>
      </c>
    </row>
    <row r="13" spans="1:3">
      <c r="A13" s="4" t="s">
        <v>629</v>
      </c>
      <c r="B13" s="9" t="n">
        <v>0.01</v>
      </c>
      <c r="C13" s="8" t="n">
        <v>1.19</v>
      </c>
    </row>
    <row r="14" spans="1:3">
      <c r="A14" s="4" t="s">
        <v>621</v>
      </c>
      <c r="B14" s="8" t="n">
        <v>0.01</v>
      </c>
    </row>
    <row r="15" spans="1:3">
      <c r="A15" s="4" t="s">
        <v>633</v>
      </c>
      <c r="B15" s="4" t="s">
        <v>634</v>
      </c>
      <c r="C15" s="4" t="s">
        <v>635</v>
      </c>
    </row>
    <row r="16" spans="1:3">
      <c r="A16" s="4" t="s">
        <v>636</v>
      </c>
      <c r="B16" s="4" t="s">
        <v>637</v>
      </c>
      <c r="C16" s="4" t="s">
        <v>634</v>
      </c>
    </row>
    <row r="17" spans="1:3">
      <c r="A17" s="4" t="s">
        <v>638</v>
      </c>
      <c r="B17" s="4" t="s">
        <v>637</v>
      </c>
    </row>
    <row r="18" spans="1:3">
      <c r="A18" s="4" t="s">
        <v>610</v>
      </c>
      <c r="B18" s="5" t="n">
        <v>749</v>
      </c>
      <c r="C18" s="5" t="n">
        <v>2052699</v>
      </c>
    </row>
    <row r="19" spans="1:3">
      <c r="A19" s="4" t="s">
        <v>611</v>
      </c>
      <c r="B19" s="4" t="s">
        <v>45</v>
      </c>
      <c r="C19" s="5" t="n">
        <v>749</v>
      </c>
    </row>
    <row r="20" spans="1:3">
      <c r="A20" s="4" t="s">
        <v>612</v>
      </c>
      <c r="B20" s="4" t="s">
        <v>45</v>
      </c>
    </row>
    <row r="21" spans="1:3">
      <c r="A21" s="4" t="s">
        <v>639</v>
      </c>
      <c r="B21" s="8" t="n">
        <v>2.63</v>
      </c>
      <c r="C21" s="8" t="n">
        <v>4.45</v>
      </c>
    </row>
    <row r="22" spans="1:3">
      <c r="A22" s="4" t="s">
        <v>640</v>
      </c>
      <c r="B22" s="4" t="s">
        <v>45</v>
      </c>
      <c r="C22" s="4" t="s">
        <v>45</v>
      </c>
    </row>
    <row r="23" spans="1:3">
      <c r="A23" s="4" t="s">
        <v>641</v>
      </c>
      <c r="B23" s="4" t="s">
        <v>45</v>
      </c>
      <c r="C23" s="4" t="s">
        <v>45</v>
      </c>
    </row>
    <row r="24" spans="1:3">
      <c r="A24" s="4" t="s">
        <v>642</v>
      </c>
      <c r="B24" s="4" t="s">
        <v>45</v>
      </c>
      <c r="C24" s="4" t="s">
        <v>45</v>
      </c>
    </row>
    <row r="25" spans="1:3">
      <c r="A25" s="4" t="s">
        <v>643</v>
      </c>
      <c r="B25" s="9" t="n">
        <v>0.01</v>
      </c>
      <c r="C25" s="9" t="n">
        <v>2.63</v>
      </c>
    </row>
    <row r="26" spans="1:3">
      <c r="A26" s="4" t="s">
        <v>644</v>
      </c>
      <c r="B26" s="9" t="n">
        <v>0.01</v>
      </c>
    </row>
    <row r="27" spans="1:3">
      <c r="A27" s="4" t="s">
        <v>302</v>
      </c>
    </row>
    <row r="28" spans="1:3">
      <c r="A28" s="4" t="s">
        <v>629</v>
      </c>
      <c r="B28" s="4" t="s">
        <v>45</v>
      </c>
      <c r="C28" s="11" t="n">
        <v>0.1</v>
      </c>
    </row>
    <row r="29" spans="1:3">
      <c r="A29" s="4" t="s">
        <v>630</v>
      </c>
      <c r="C29" s="4" t="s">
        <v>45</v>
      </c>
    </row>
    <row r="30" spans="1:3">
      <c r="A30" s="4" t="s">
        <v>631</v>
      </c>
      <c r="C30" s="4" t="s">
        <v>45</v>
      </c>
    </row>
    <row r="31" spans="1:3">
      <c r="A31" s="4" t="s">
        <v>632</v>
      </c>
      <c r="C31" s="4" t="s">
        <v>45</v>
      </c>
    </row>
    <row r="32" spans="1:3">
      <c r="A32" s="4" t="s">
        <v>629</v>
      </c>
      <c r="C32" s="4" t="s">
        <v>45</v>
      </c>
    </row>
    <row r="33" spans="1:3">
      <c r="A33" s="4" t="s">
        <v>303</v>
      </c>
    </row>
    <row r="34" spans="1:3">
      <c r="A34" s="4" t="s">
        <v>629</v>
      </c>
      <c r="B34" s="4" t="s">
        <v>45</v>
      </c>
      <c r="C34" s="6" t="n">
        <v>10</v>
      </c>
    </row>
    <row r="35" spans="1:3">
      <c r="A35" s="4" t="s">
        <v>630</v>
      </c>
      <c r="C35" s="4" t="s">
        <v>45</v>
      </c>
    </row>
    <row r="36" spans="1:3">
      <c r="A36" s="4" t="s">
        <v>631</v>
      </c>
      <c r="C36" s="4" t="s">
        <v>45</v>
      </c>
    </row>
    <row r="37" spans="1:3">
      <c r="A37" s="4" t="s">
        <v>632</v>
      </c>
      <c r="C37" s="4" t="s">
        <v>45</v>
      </c>
    </row>
    <row r="38" spans="1:3">
      <c r="A38" s="4" t="s">
        <v>629</v>
      </c>
      <c r="C38" s="4" t="s">
        <v>4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9</v>
      </c>
    </row>
    <row r="3" spans="1:3">
      <c r="A3" s="4" t="s">
        <v>646</v>
      </c>
      <c r="B3" s="6" t="n">
        <v>5740000</v>
      </c>
      <c r="C3" s="4" t="s">
        <v>45</v>
      </c>
    </row>
    <row r="4" spans="1:3">
      <c r="A4" s="4" t="s">
        <v>647</v>
      </c>
      <c r="B4" s="4" t="s">
        <v>45</v>
      </c>
      <c r="C4" s="6" t="n">
        <v>12560000</v>
      </c>
    </row>
    <row r="5" spans="1:3">
      <c r="A5" s="4" t="s">
        <v>648</v>
      </c>
      <c r="B5" s="6" t="n">
        <v>-2480000</v>
      </c>
      <c r="C5" s="6" t="n">
        <v>-6820000</v>
      </c>
    </row>
    <row r="6" spans="1:3">
      <c r="A6" s="4" t="s">
        <v>649</v>
      </c>
      <c r="B6" s="6" t="n">
        <v>-1160000</v>
      </c>
      <c r="C6" s="4" t="s">
        <v>45</v>
      </c>
    </row>
    <row r="7" spans="1:3">
      <c r="A7" s="4" t="s">
        <v>650</v>
      </c>
      <c r="B7" s="6" t="n">
        <v>2100000</v>
      </c>
      <c r="C7" s="6" t="n">
        <v>5740000</v>
      </c>
    </row>
    <row r="8" spans="1:3">
      <c r="A8" s="4" t="s">
        <v>651</v>
      </c>
      <c r="B8" s="8" t="n">
        <v>0.07000000000000001</v>
      </c>
      <c r="C8" s="4" t="s">
        <v>45</v>
      </c>
    </row>
    <row r="9" spans="1:3">
      <c r="A9" s="4" t="s">
        <v>652</v>
      </c>
      <c r="B9" s="9" t="n">
        <v>0.07000000000000001</v>
      </c>
      <c r="C9" s="9" t="n">
        <v>0.07000000000000001</v>
      </c>
    </row>
    <row r="10" spans="1:3">
      <c r="A10" s="4" t="s">
        <v>653</v>
      </c>
      <c r="B10" s="4" t="s">
        <v>45</v>
      </c>
      <c r="C10" s="4" t="s">
        <v>45</v>
      </c>
    </row>
    <row r="11" spans="1:3">
      <c r="A11" s="4" t="s">
        <v>654</v>
      </c>
      <c r="B11" s="4" t="s">
        <v>45</v>
      </c>
      <c r="C11" s="4" t="s">
        <v>45</v>
      </c>
    </row>
    <row r="12" spans="1:3">
      <c r="A12" s="4" t="s">
        <v>655</v>
      </c>
      <c r="B12" s="8" t="n">
        <v>0.07000000000000001</v>
      </c>
      <c r="C12" s="8" t="n">
        <v>0.070000000000000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56</v>
      </c>
      <c r="B1" s="2" t="s">
        <v>1</v>
      </c>
    </row>
    <row r="2" spans="1:3">
      <c r="B2" s="2" t="s">
        <v>39</v>
      </c>
      <c r="C2" s="2" t="s">
        <v>2</v>
      </c>
    </row>
    <row r="3" spans="1:3">
      <c r="A3" s="4" t="s">
        <v>657</v>
      </c>
      <c r="B3" s="4" t="s">
        <v>45</v>
      </c>
      <c r="C3" s="4" t="s">
        <v>45</v>
      </c>
    </row>
    <row r="4" spans="1:3">
      <c r="A4" s="4" t="s">
        <v>658</v>
      </c>
    </row>
    <row r="5" spans="1:3">
      <c r="A5" s="4" t="s">
        <v>659</v>
      </c>
      <c r="B5" s="4" t="s">
        <v>45</v>
      </c>
    </row>
    <row r="6" spans="1:3">
      <c r="A6" s="4" t="s">
        <v>660</v>
      </c>
    </row>
    <row r="7" spans="1:3">
      <c r="A7" s="4" t="s">
        <v>661</v>
      </c>
      <c r="B7" s="4" t="s">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14"/>
    <col customWidth="1" max="5" min="5" width="14"/>
    <col customWidth="1" max="6" min="6" width="14"/>
  </cols>
  <sheetData>
    <row r="1" spans="1:6">
      <c r="A1" s="1" t="s">
        <v>662</v>
      </c>
      <c r="B1" s="2" t="s">
        <v>410</v>
      </c>
      <c r="C1" s="2" t="s">
        <v>1</v>
      </c>
    </row>
    <row r="2" spans="1:6">
      <c r="B2" s="2" t="s">
        <v>663</v>
      </c>
      <c r="C2" s="2" t="s">
        <v>2</v>
      </c>
      <c r="D2" s="2" t="s">
        <v>39</v>
      </c>
      <c r="E2" s="2" t="s">
        <v>664</v>
      </c>
      <c r="F2" s="2" t="s">
        <v>366</v>
      </c>
    </row>
    <row r="3" spans="1:6">
      <c r="A3" s="4" t="s">
        <v>665</v>
      </c>
      <c r="C3" s="5" t="n">
        <v>55000</v>
      </c>
      <c r="D3" s="4" t="s">
        <v>45</v>
      </c>
    </row>
    <row r="4" spans="1:6">
      <c r="A4" s="4" t="s">
        <v>666</v>
      </c>
      <c r="F4" s="4" t="s">
        <v>402</v>
      </c>
    </row>
    <row r="5" spans="1:6">
      <c r="A5" s="4" t="s">
        <v>73</v>
      </c>
      <c r="C5" s="6" t="n">
        <v>2000000000</v>
      </c>
      <c r="D5" s="6" t="n">
        <v>2000000000</v>
      </c>
    </row>
    <row r="6" spans="1:6">
      <c r="A6" s="4" t="s">
        <v>109</v>
      </c>
    </row>
    <row r="7" spans="1:6">
      <c r="A7" s="4" t="s">
        <v>667</v>
      </c>
      <c r="C7" s="6" t="n">
        <v>136628000</v>
      </c>
    </row>
    <row r="8" spans="1:6">
      <c r="A8" s="4" t="s">
        <v>487</v>
      </c>
    </row>
    <row r="9" spans="1:6">
      <c r="A9" s="4" t="s">
        <v>668</v>
      </c>
      <c r="C9" s="6" t="n">
        <v>73814000</v>
      </c>
    </row>
    <row r="10" spans="1:6">
      <c r="A10" s="4" t="s">
        <v>109</v>
      </c>
    </row>
    <row r="11" spans="1:6">
      <c r="A11" s="4" t="s">
        <v>667</v>
      </c>
      <c r="C11" s="6" t="n">
        <v>136628000</v>
      </c>
    </row>
    <row r="12" spans="1:6">
      <c r="A12" s="4" t="s">
        <v>669</v>
      </c>
      <c r="C12" s="5" t="n">
        <v>238973</v>
      </c>
    </row>
    <row r="13" spans="1:6">
      <c r="A13" s="4" t="s">
        <v>670</v>
      </c>
    </row>
    <row r="14" spans="1:6">
      <c r="A14" s="4" t="s">
        <v>73</v>
      </c>
      <c r="B14" s="6" t="n">
        <v>950000000</v>
      </c>
    </row>
    <row r="15" spans="1:6">
      <c r="A15" s="4" t="s">
        <v>671</v>
      </c>
    </row>
    <row r="16" spans="1:6">
      <c r="A16" s="4" t="s">
        <v>667</v>
      </c>
      <c r="B16" s="6" t="n">
        <v>52421800</v>
      </c>
    </row>
    <row r="17" spans="1:6">
      <c r="A17" s="4" t="s">
        <v>672</v>
      </c>
    </row>
    <row r="18" spans="1:6">
      <c r="A18" s="4" t="s">
        <v>666</v>
      </c>
      <c r="B18" s="4" t="s">
        <v>441</v>
      </c>
    </row>
    <row r="19" spans="1:6">
      <c r="A19" s="4" t="s">
        <v>673</v>
      </c>
      <c r="B19" s="5" t="n">
        <v>60000</v>
      </c>
    </row>
    <row r="20" spans="1:6">
      <c r="A20" s="4" t="s">
        <v>674</v>
      </c>
    </row>
    <row r="21" spans="1:6">
      <c r="A21" s="4" t="s">
        <v>666</v>
      </c>
      <c r="E21" s="4" t="s">
        <v>441</v>
      </c>
    </row>
    <row r="22" spans="1:6">
      <c r="A22" s="4" t="s">
        <v>669</v>
      </c>
      <c r="E22" s="5" t="n">
        <v>100000</v>
      </c>
    </row>
    <row r="23" spans="1:6">
      <c r="A23" s="4" t="s">
        <v>668</v>
      </c>
      <c r="E23" s="6" t="n">
        <v>10000000</v>
      </c>
    </row>
    <row r="24" spans="1:6">
      <c r="A24" s="4" t="s">
        <v>295</v>
      </c>
      <c r="E24" s="4" t="s">
        <v>296</v>
      </c>
    </row>
    <row r="25" spans="1:6">
      <c r="A25" s="4" t="s">
        <v>675</v>
      </c>
    </row>
    <row r="26" spans="1:6">
      <c r="A26" s="4" t="s">
        <v>676</v>
      </c>
      <c r="B26" s="6" t="n">
        <v>524218</v>
      </c>
    </row>
    <row r="27" spans="1:6">
      <c r="A27" s="4" t="s">
        <v>677</v>
      </c>
    </row>
    <row r="28" spans="1:6">
      <c r="A28" s="4" t="s">
        <v>665</v>
      </c>
      <c r="B28" s="5" t="n">
        <v>100000</v>
      </c>
    </row>
    <row r="29" spans="1:6">
      <c r="A29" s="4" t="s">
        <v>678</v>
      </c>
    </row>
    <row r="30" spans="1:6">
      <c r="A30" s="4" t="s">
        <v>667</v>
      </c>
      <c r="B30" s="6" t="n">
        <v>10000000</v>
      </c>
    </row>
    <row r="31" spans="1:6">
      <c r="A31" s="4" t="s">
        <v>679</v>
      </c>
    </row>
    <row r="32" spans="1:6">
      <c r="A32" s="4" t="s">
        <v>667</v>
      </c>
      <c r="B32" s="6" t="n">
        <v>10000000</v>
      </c>
    </row>
    <row r="33" spans="1:6">
      <c r="A33" s="4" t="s">
        <v>680</v>
      </c>
    </row>
    <row r="34" spans="1:6">
      <c r="A34" s="4" t="s">
        <v>667</v>
      </c>
      <c r="B34" s="6" t="n">
        <v>100000</v>
      </c>
    </row>
    <row r="35" spans="1:6">
      <c r="A35" s="4" t="s">
        <v>681</v>
      </c>
    </row>
    <row r="36" spans="1:6">
      <c r="A36" s="4" t="s">
        <v>668</v>
      </c>
      <c r="E36" s="6" t="n">
        <v>675000</v>
      </c>
    </row>
    <row r="37" spans="1:6">
      <c r="A37" s="4" t="s">
        <v>682</v>
      </c>
    </row>
    <row r="38" spans="1:6">
      <c r="A38" s="4" t="s">
        <v>683</v>
      </c>
      <c r="B38" s="4" t="s">
        <v>684</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67"/>
    <col customWidth="1" max="2" min="2" width="28"/>
    <col customWidth="1" max="3" min="3" width="57"/>
    <col customWidth="1" max="4" min="4" width="28"/>
    <col customWidth="1" max="5" min="5" width="57"/>
    <col customWidth="1" max="6" min="6" width="22"/>
    <col customWidth="1" max="7" min="7" width="45"/>
    <col customWidth="1" max="8" min="8" width="29"/>
    <col customWidth="1" max="9" min="9" width="12"/>
  </cols>
  <sheetData>
    <row r="1" spans="1:9">
      <c r="A1" s="1" t="s">
        <v>104</v>
      </c>
      <c r="B1" s="2" t="s">
        <v>105</v>
      </c>
      <c r="C1" s="2" t="s">
        <v>106</v>
      </c>
      <c r="D1" s="2" t="s">
        <v>107</v>
      </c>
      <c r="E1" s="2" t="s">
        <v>108</v>
      </c>
      <c r="F1" s="2" t="s">
        <v>109</v>
      </c>
      <c r="G1" s="2" t="s">
        <v>110</v>
      </c>
      <c r="H1" s="2" t="s">
        <v>111</v>
      </c>
      <c r="I1" s="2" t="s">
        <v>112</v>
      </c>
    </row>
    <row r="2" spans="1:9">
      <c r="A2" s="4" t="s">
        <v>113</v>
      </c>
      <c r="B2" s="5" t="n">
        <v>3774</v>
      </c>
      <c r="C2" s="5" t="n">
        <v>14140797</v>
      </c>
      <c r="D2" s="4" t="s">
        <v>45</v>
      </c>
      <c r="E2" s="4" t="s">
        <v>45</v>
      </c>
      <c r="F2" s="5" t="n">
        <v>31744</v>
      </c>
      <c r="G2" s="5" t="n">
        <v>40672825</v>
      </c>
      <c r="H2" s="5" t="n">
        <v>-57869440</v>
      </c>
      <c r="I2" s="5" t="n">
        <v>-3020300</v>
      </c>
    </row>
    <row r="3" spans="1:9">
      <c r="A3" s="4" t="s">
        <v>114</v>
      </c>
      <c r="B3" s="6" t="n">
        <v>3773592</v>
      </c>
      <c r="D3" s="4" t="s">
        <v>45</v>
      </c>
      <c r="F3" s="6" t="n">
        <v>31743797</v>
      </c>
    </row>
    <row r="4" spans="1:9">
      <c r="A4" s="4" t="s">
        <v>115</v>
      </c>
      <c r="B4" s="4" t="s">
        <v>45</v>
      </c>
      <c r="C4" s="4" t="s">
        <v>45</v>
      </c>
      <c r="D4" s="4" t="s">
        <v>45</v>
      </c>
      <c r="E4" s="4" t="s">
        <v>45</v>
      </c>
      <c r="F4" s="5" t="n">
        <v>3040</v>
      </c>
      <c r="G4" s="6" t="n">
        <v>217803</v>
      </c>
      <c r="H4" s="4" t="s">
        <v>45</v>
      </c>
      <c r="I4" s="6" t="n">
        <v>220843</v>
      </c>
    </row>
    <row r="5" spans="1:9">
      <c r="A5" s="4" t="s">
        <v>116</v>
      </c>
      <c r="B5" s="4" t="s">
        <v>45</v>
      </c>
      <c r="F5" s="6" t="n">
        <v>3040239</v>
      </c>
    </row>
    <row r="6" spans="1:9">
      <c r="A6" s="4" t="s">
        <v>117</v>
      </c>
      <c r="B6" s="5" t="n">
        <v>343</v>
      </c>
      <c r="C6" s="6" t="n">
        <v>1011454</v>
      </c>
      <c r="D6" s="4" t="s">
        <v>45</v>
      </c>
      <c r="E6" s="4" t="s">
        <v>45</v>
      </c>
      <c r="F6" s="5" t="n">
        <v>3096</v>
      </c>
      <c r="G6" s="6" t="n">
        <v>306354</v>
      </c>
      <c r="H6" s="4" t="s">
        <v>45</v>
      </c>
      <c r="I6" s="6" t="n">
        <v>1321247</v>
      </c>
    </row>
    <row r="7" spans="1:9">
      <c r="A7" s="4" t="s">
        <v>118</v>
      </c>
      <c r="B7" s="6" t="n">
        <v>343279</v>
      </c>
      <c r="F7" s="6" t="n">
        <v>3096483</v>
      </c>
    </row>
    <row r="8" spans="1:9">
      <c r="A8" s="4" t="s">
        <v>119</v>
      </c>
      <c r="B8" s="4" t="s">
        <v>45</v>
      </c>
      <c r="C8" s="4" t="s">
        <v>45</v>
      </c>
      <c r="D8" s="4" t="s">
        <v>45</v>
      </c>
      <c r="E8" s="4" t="s">
        <v>45</v>
      </c>
      <c r="F8" s="5" t="n">
        <v>2302</v>
      </c>
      <c r="G8" s="6" t="n">
        <v>252136</v>
      </c>
      <c r="H8" s="4" t="s">
        <v>45</v>
      </c>
      <c r="I8" s="6" t="n">
        <v>254438</v>
      </c>
    </row>
    <row r="9" spans="1:9">
      <c r="A9" s="4" t="s">
        <v>120</v>
      </c>
      <c r="B9" s="4" t="s">
        <v>45</v>
      </c>
      <c r="F9" s="6" t="n">
        <v>2302194</v>
      </c>
    </row>
    <row r="10" spans="1:9">
      <c r="A10" s="4" t="s">
        <v>121</v>
      </c>
      <c r="B10" s="5" t="n">
        <v>1471</v>
      </c>
      <c r="C10" s="6" t="n">
        <v>2699682</v>
      </c>
      <c r="D10" s="4" t="s">
        <v>45</v>
      </c>
      <c r="E10" s="4" t="s">
        <v>45</v>
      </c>
      <c r="F10" s="4" t="s">
        <v>45</v>
      </c>
      <c r="G10" s="4" t="s">
        <v>45</v>
      </c>
      <c r="H10" s="4" t="s">
        <v>45</v>
      </c>
      <c r="I10" s="6" t="n">
        <v>2701153</v>
      </c>
    </row>
    <row r="11" spans="1:9">
      <c r="A11" s="4" t="s">
        <v>122</v>
      </c>
      <c r="B11" s="6" t="n">
        <v>1471001</v>
      </c>
    </row>
    <row r="12" spans="1:9">
      <c r="A12" s="4" t="s">
        <v>123</v>
      </c>
      <c r="B12" s="5" t="n">
        <v>-1809</v>
      </c>
      <c r="C12" s="6" t="n">
        <v>-4304153</v>
      </c>
      <c r="D12" s="4" t="s">
        <v>45</v>
      </c>
      <c r="E12" s="4" t="s">
        <v>45</v>
      </c>
      <c r="F12" s="5" t="n">
        <v>18693</v>
      </c>
      <c r="G12" s="6" t="n">
        <v>4287269</v>
      </c>
      <c r="H12" s="4" t="s">
        <v>45</v>
      </c>
      <c r="I12" s="4" t="s">
        <v>45</v>
      </c>
    </row>
    <row r="13" spans="1:9">
      <c r="A13" s="4" t="s">
        <v>124</v>
      </c>
      <c r="B13" s="6" t="n">
        <v>-1809250</v>
      </c>
      <c r="F13" s="6" t="n">
        <v>18692500</v>
      </c>
    </row>
    <row r="14" spans="1:9">
      <c r="A14" s="4" t="s">
        <v>125</v>
      </c>
      <c r="B14" s="4" t="s">
        <v>45</v>
      </c>
      <c r="C14" s="4" t="s">
        <v>45</v>
      </c>
      <c r="D14" s="4" t="s">
        <v>45</v>
      </c>
      <c r="E14" s="4" t="s">
        <v>45</v>
      </c>
      <c r="F14" s="5" t="n">
        <v>6820</v>
      </c>
      <c r="G14" s="6" t="n">
        <v>-6820</v>
      </c>
      <c r="H14" s="4" t="s">
        <v>45</v>
      </c>
      <c r="I14" s="4" t="s">
        <v>45</v>
      </c>
    </row>
    <row r="15" spans="1:9">
      <c r="A15" s="4" t="s">
        <v>126</v>
      </c>
      <c r="B15" s="4" t="s">
        <v>45</v>
      </c>
      <c r="F15" s="6" t="n">
        <v>6820000</v>
      </c>
    </row>
    <row r="16" spans="1:9">
      <c r="A16" s="4" t="s">
        <v>127</v>
      </c>
      <c r="B16" s="4" t="s">
        <v>45</v>
      </c>
      <c r="C16" s="4" t="s">
        <v>45</v>
      </c>
      <c r="D16" s="4" t="s">
        <v>45</v>
      </c>
      <c r="E16" s="4" t="s">
        <v>45</v>
      </c>
      <c r="F16" s="4" t="s">
        <v>45</v>
      </c>
      <c r="G16" s="6" t="n">
        <v>575011</v>
      </c>
      <c r="H16" s="4" t="s">
        <v>45</v>
      </c>
      <c r="I16" s="6" t="n">
        <v>575011</v>
      </c>
    </row>
    <row r="17" spans="1:9">
      <c r="A17" s="4" t="s">
        <v>128</v>
      </c>
      <c r="B17" s="4" t="s">
        <v>45</v>
      </c>
      <c r="C17" s="4" t="s">
        <v>45</v>
      </c>
      <c r="D17" s="4" t="s">
        <v>45</v>
      </c>
      <c r="E17" s="4" t="s">
        <v>45</v>
      </c>
      <c r="F17" s="4" t="s">
        <v>45</v>
      </c>
      <c r="G17" s="6" t="n">
        <v>103865</v>
      </c>
      <c r="H17" s="4" t="s">
        <v>45</v>
      </c>
      <c r="I17" s="6" t="n">
        <v>103865</v>
      </c>
    </row>
    <row r="18" spans="1:9">
      <c r="A18" s="4" t="s">
        <v>129</v>
      </c>
      <c r="B18" s="4" t="s">
        <v>45</v>
      </c>
      <c r="C18" s="4" t="s">
        <v>45</v>
      </c>
      <c r="D18" s="4" t="s">
        <v>45</v>
      </c>
      <c r="E18" s="4" t="s">
        <v>45</v>
      </c>
      <c r="F18" s="4" t="s">
        <v>45</v>
      </c>
      <c r="G18" s="4" t="s">
        <v>45</v>
      </c>
      <c r="H18" s="6" t="n">
        <v>-6418727</v>
      </c>
      <c r="I18" s="6" t="n">
        <v>-6418727</v>
      </c>
    </row>
    <row r="19" spans="1:9">
      <c r="A19" s="4" t="s">
        <v>130</v>
      </c>
      <c r="B19" s="5" t="n">
        <v>3779</v>
      </c>
      <c r="C19" s="6" t="n">
        <v>13547780</v>
      </c>
      <c r="D19" s="4" t="s">
        <v>45</v>
      </c>
      <c r="E19" s="4" t="s">
        <v>45</v>
      </c>
      <c r="F19" s="5" t="n">
        <v>65695</v>
      </c>
      <c r="G19" s="6" t="n">
        <v>46408443</v>
      </c>
      <c r="H19" s="6" t="n">
        <v>-64288167</v>
      </c>
      <c r="I19" s="6" t="n">
        <v>-4262470</v>
      </c>
    </row>
    <row r="20" spans="1:9">
      <c r="A20" s="4" t="s">
        <v>131</v>
      </c>
      <c r="B20" s="6" t="n">
        <v>3778622</v>
      </c>
      <c r="F20" s="6" t="n">
        <v>65695213</v>
      </c>
    </row>
    <row r="21" spans="1:9">
      <c r="A21" s="4" t="s">
        <v>115</v>
      </c>
      <c r="B21" s="4" t="s">
        <v>45</v>
      </c>
      <c r="C21" s="4" t="s">
        <v>45</v>
      </c>
      <c r="D21" s="5" t="n">
        <v>2996</v>
      </c>
      <c r="E21" s="6" t="n">
        <v>1542078</v>
      </c>
      <c r="F21" s="5" t="n">
        <v>1028230</v>
      </c>
      <c r="G21" s="6" t="n">
        <v>4607678</v>
      </c>
      <c r="H21" s="4" t="s">
        <v>45</v>
      </c>
      <c r="I21" s="6" t="n">
        <v>7180982</v>
      </c>
    </row>
    <row r="22" spans="1:9">
      <c r="A22" s="4" t="s">
        <v>116</v>
      </c>
      <c r="B22" s="4" t="s">
        <v>45</v>
      </c>
      <c r="D22" s="6" t="n">
        <v>2995755</v>
      </c>
      <c r="F22" s="6" t="n">
        <v>1028230303</v>
      </c>
    </row>
    <row r="23" spans="1:9">
      <c r="A23" s="4" t="s">
        <v>117</v>
      </c>
      <c r="B23" s="4" t="s">
        <v>45</v>
      </c>
      <c r="C23" s="4" t="s">
        <v>45</v>
      </c>
      <c r="D23" s="5" t="n">
        <v>200</v>
      </c>
      <c r="E23" s="6" t="n">
        <v>279800</v>
      </c>
      <c r="F23" s="5" t="n">
        <v>62263</v>
      </c>
      <c r="G23" s="6" t="n">
        <v>1323033</v>
      </c>
      <c r="H23" s="4" t="s">
        <v>45</v>
      </c>
      <c r="I23" s="6" t="n">
        <v>1665296</v>
      </c>
    </row>
    <row r="24" spans="1:9">
      <c r="A24" s="4" t="s">
        <v>118</v>
      </c>
      <c r="B24" s="4" t="s">
        <v>45</v>
      </c>
      <c r="D24" s="6" t="n">
        <v>200000</v>
      </c>
      <c r="F24" s="6" t="n">
        <v>62262562</v>
      </c>
    </row>
    <row r="25" spans="1:9">
      <c r="A25" s="4" t="s">
        <v>119</v>
      </c>
      <c r="B25" s="4" t="s">
        <v>45</v>
      </c>
      <c r="C25" s="4" t="s">
        <v>45</v>
      </c>
      <c r="D25" s="4" t="s">
        <v>45</v>
      </c>
      <c r="E25" s="4" t="s">
        <v>45</v>
      </c>
      <c r="F25" s="5" t="n">
        <v>10</v>
      </c>
      <c r="G25" s="6" t="n">
        <v>439</v>
      </c>
      <c r="H25" s="4" t="s">
        <v>45</v>
      </c>
      <c r="I25" s="6" t="n">
        <v>449</v>
      </c>
    </row>
    <row r="26" spans="1:9">
      <c r="A26" s="4" t="s">
        <v>120</v>
      </c>
      <c r="B26" s="4" t="s">
        <v>45</v>
      </c>
      <c r="D26" s="4" t="s">
        <v>45</v>
      </c>
      <c r="F26" s="6" t="n">
        <v>10000</v>
      </c>
    </row>
    <row r="27" spans="1:9">
      <c r="A27" s="4" t="s">
        <v>123</v>
      </c>
      <c r="B27" s="5" t="n">
        <v>-1226</v>
      </c>
      <c r="C27" s="6" t="n">
        <v>-4677154</v>
      </c>
      <c r="D27" s="4" t="s">
        <v>45</v>
      </c>
      <c r="E27" s="4" t="s">
        <v>45</v>
      </c>
      <c r="F27" s="5" t="n">
        <v>12260</v>
      </c>
      <c r="G27" s="6" t="n">
        <v>4666120</v>
      </c>
      <c r="H27" s="4" t="s">
        <v>45</v>
      </c>
      <c r="I27" s="4" t="s">
        <v>45</v>
      </c>
    </row>
    <row r="28" spans="1:9">
      <c r="A28" s="4" t="s">
        <v>124</v>
      </c>
      <c r="B28" s="6" t="n">
        <v>-1225981</v>
      </c>
      <c r="D28" s="4" t="s">
        <v>45</v>
      </c>
      <c r="F28" s="6" t="n">
        <v>12259810</v>
      </c>
    </row>
    <row r="29" spans="1:9">
      <c r="A29" s="4" t="s">
        <v>125</v>
      </c>
      <c r="B29" s="4" t="s">
        <v>45</v>
      </c>
      <c r="C29" s="4" t="s">
        <v>45</v>
      </c>
      <c r="D29" s="4" t="s">
        <v>45</v>
      </c>
      <c r="E29" s="4" t="s">
        <v>45</v>
      </c>
      <c r="F29" s="5" t="n">
        <v>2480</v>
      </c>
      <c r="G29" s="6" t="n">
        <v>-2480</v>
      </c>
      <c r="H29" s="4" t="s">
        <v>45</v>
      </c>
      <c r="I29" s="4" t="s">
        <v>45</v>
      </c>
    </row>
    <row r="30" spans="1:9">
      <c r="A30" s="4" t="s">
        <v>126</v>
      </c>
      <c r="B30" s="4" t="s">
        <v>45</v>
      </c>
      <c r="D30" s="4" t="s">
        <v>45</v>
      </c>
      <c r="F30" s="6" t="n">
        <v>2480000</v>
      </c>
    </row>
    <row r="31" spans="1:9">
      <c r="A31" s="4" t="s">
        <v>127</v>
      </c>
      <c r="B31" s="4" t="s">
        <v>45</v>
      </c>
      <c r="C31" s="4" t="s">
        <v>45</v>
      </c>
      <c r="D31" s="4" t="s">
        <v>45</v>
      </c>
      <c r="E31" s="4" t="s">
        <v>45</v>
      </c>
      <c r="F31" s="4" t="s">
        <v>45</v>
      </c>
      <c r="G31" s="6" t="n">
        <v>113189</v>
      </c>
      <c r="H31" s="4" t="s">
        <v>45</v>
      </c>
      <c r="I31" s="6" t="n">
        <v>113189</v>
      </c>
    </row>
    <row r="32" spans="1:9">
      <c r="A32" s="4" t="s">
        <v>132</v>
      </c>
      <c r="B32" s="4" t="s">
        <v>45</v>
      </c>
      <c r="C32" s="4" t="s">
        <v>45</v>
      </c>
      <c r="D32" s="5" t="n">
        <v>110</v>
      </c>
      <c r="E32" s="6" t="n">
        <v>54890</v>
      </c>
      <c r="F32" s="5" t="n">
        <v>136628</v>
      </c>
      <c r="G32" s="6" t="n">
        <v>546512</v>
      </c>
      <c r="H32" s="4" t="s">
        <v>45</v>
      </c>
      <c r="I32" s="6" t="n">
        <v>738140</v>
      </c>
    </row>
    <row r="33" spans="1:9">
      <c r="A33" s="4" t="s">
        <v>133</v>
      </c>
      <c r="B33" s="4" t="s">
        <v>45</v>
      </c>
      <c r="D33" s="6" t="n">
        <v>110000</v>
      </c>
      <c r="F33" s="6" t="n">
        <v>136628000</v>
      </c>
    </row>
    <row r="34" spans="1:9">
      <c r="A34" s="4" t="s">
        <v>128</v>
      </c>
      <c r="B34" s="4" t="s">
        <v>45</v>
      </c>
      <c r="C34" s="4" t="s">
        <v>45</v>
      </c>
      <c r="D34" s="4" t="s">
        <v>45</v>
      </c>
      <c r="E34" s="4" t="s">
        <v>45</v>
      </c>
      <c r="F34" s="4" t="s">
        <v>45</v>
      </c>
      <c r="G34" s="6" t="n">
        <v>1325085</v>
      </c>
      <c r="H34" s="4" t="s">
        <v>45</v>
      </c>
      <c r="I34" s="6" t="n">
        <v>1325085</v>
      </c>
    </row>
    <row r="35" spans="1:9">
      <c r="A35" s="4" t="s">
        <v>129</v>
      </c>
      <c r="B35" s="4" t="s">
        <v>45</v>
      </c>
      <c r="C35" s="4" t="s">
        <v>45</v>
      </c>
      <c r="D35" s="4" t="s">
        <v>45</v>
      </c>
      <c r="E35" s="4" t="s">
        <v>45</v>
      </c>
      <c r="F35" s="4" t="s">
        <v>45</v>
      </c>
      <c r="G35" s="4" t="s">
        <v>45</v>
      </c>
      <c r="H35" s="6" t="n">
        <v>-7702845</v>
      </c>
      <c r="I35" s="6" t="n">
        <v>-7702845</v>
      </c>
    </row>
    <row r="36" spans="1:9">
      <c r="A36" s="4" t="s">
        <v>134</v>
      </c>
      <c r="B36" s="5" t="n">
        <v>2553</v>
      </c>
      <c r="C36" s="5" t="n">
        <v>8870626</v>
      </c>
      <c r="D36" s="5" t="n">
        <v>3306</v>
      </c>
      <c r="E36" s="5" t="n">
        <v>1876768</v>
      </c>
      <c r="F36" s="5" t="n">
        <v>1307566</v>
      </c>
      <c r="G36" s="5" t="n">
        <v>58988019</v>
      </c>
      <c r="H36" s="5" t="n">
        <v>-71991012</v>
      </c>
      <c r="I36" s="5" t="n">
        <v>-942174</v>
      </c>
    </row>
    <row r="37" spans="1:9">
      <c r="A37" s="4" t="s">
        <v>135</v>
      </c>
      <c r="B37" s="6" t="n">
        <v>2552641</v>
      </c>
      <c r="D37" s="6" t="n">
        <v>3305755</v>
      </c>
      <c r="F37" s="6" t="n">
        <v>13075658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9</v>
      </c>
    </row>
    <row r="3" spans="1:3">
      <c r="A3" s="3" t="s">
        <v>137</v>
      </c>
    </row>
    <row r="4" spans="1:3">
      <c r="A4" s="4" t="s">
        <v>138</v>
      </c>
      <c r="B4" s="5" t="n">
        <v>-7702845</v>
      </c>
      <c r="C4" s="5" t="n">
        <v>-6418727</v>
      </c>
    </row>
    <row r="5" spans="1:3">
      <c r="A5" s="3" t="s">
        <v>139</v>
      </c>
    </row>
    <row r="6" spans="1:3">
      <c r="A6" s="4" t="s">
        <v>140</v>
      </c>
      <c r="B6" s="4" t="s">
        <v>45</v>
      </c>
      <c r="C6" s="6" t="n">
        <v>1473</v>
      </c>
    </row>
    <row r="7" spans="1:3">
      <c r="A7" s="4" t="s">
        <v>141</v>
      </c>
      <c r="B7" s="6" t="n">
        <v>791928</v>
      </c>
      <c r="C7" s="6" t="n">
        <v>2023144</v>
      </c>
    </row>
    <row r="8" spans="1:3">
      <c r="A8" s="4" t="s">
        <v>142</v>
      </c>
      <c r="B8" s="6" t="n">
        <v>186846</v>
      </c>
      <c r="C8" s="6" t="n">
        <v>-408488</v>
      </c>
    </row>
    <row r="9" spans="1:3">
      <c r="A9" s="4" t="s">
        <v>143</v>
      </c>
      <c r="B9" s="6" t="n">
        <v>-605601</v>
      </c>
      <c r="C9" s="6" t="n">
        <v>310086</v>
      </c>
    </row>
    <row r="10" spans="1:3">
      <c r="A10" s="4" t="s">
        <v>144</v>
      </c>
      <c r="B10" s="6" t="n">
        <v>4636517</v>
      </c>
      <c r="C10" s="4" t="s">
        <v>45</v>
      </c>
    </row>
    <row r="11" spans="1:3">
      <c r="A11" s="4" t="s">
        <v>145</v>
      </c>
      <c r="B11" s="4" t="s">
        <v>45</v>
      </c>
      <c r="C11" s="6" t="n">
        <v>-2800</v>
      </c>
    </row>
    <row r="12" spans="1:3">
      <c r="A12" s="4" t="s">
        <v>146</v>
      </c>
      <c r="B12" s="4" t="s">
        <v>45</v>
      </c>
      <c r="C12" s="6" t="n">
        <v>365988</v>
      </c>
    </row>
    <row r="13" spans="1:3">
      <c r="A13" s="4" t="s">
        <v>147</v>
      </c>
      <c r="B13" s="4" t="s">
        <v>45</v>
      </c>
      <c r="C13" s="6" t="n">
        <v>1488650</v>
      </c>
    </row>
    <row r="14" spans="1:3">
      <c r="A14" s="4" t="s">
        <v>148</v>
      </c>
      <c r="B14" s="6" t="n">
        <v>449</v>
      </c>
      <c r="C14" s="6" t="n">
        <v>254438</v>
      </c>
    </row>
    <row r="15" spans="1:3">
      <c r="A15" s="4" t="s">
        <v>149</v>
      </c>
      <c r="B15" s="6" t="n">
        <v>1325085</v>
      </c>
      <c r="C15" s="6" t="n">
        <v>103865</v>
      </c>
    </row>
    <row r="16" spans="1:3">
      <c r="A16" s="4" t="s">
        <v>150</v>
      </c>
      <c r="B16" s="6" t="n">
        <v>113189</v>
      </c>
      <c r="C16" s="6" t="n">
        <v>575011</v>
      </c>
    </row>
    <row r="17" spans="1:3">
      <c r="A17" s="3" t="s">
        <v>151</v>
      </c>
    </row>
    <row r="18" spans="1:3">
      <c r="A18" s="4" t="s">
        <v>152</v>
      </c>
      <c r="B18" s="6" t="n">
        <v>-3612</v>
      </c>
      <c r="C18" s="6" t="n">
        <v>5254</v>
      </c>
    </row>
    <row r="19" spans="1:3">
      <c r="A19" s="4" t="s">
        <v>50</v>
      </c>
      <c r="B19" s="6" t="n">
        <v>-1338</v>
      </c>
      <c r="C19" s="6" t="n">
        <v>102316</v>
      </c>
    </row>
    <row r="20" spans="1:3">
      <c r="A20" s="4" t="s">
        <v>153</v>
      </c>
      <c r="B20" s="6" t="n">
        <v>-128178</v>
      </c>
      <c r="C20" s="6" t="n">
        <v>-52421</v>
      </c>
    </row>
    <row r="21" spans="1:3">
      <c r="A21" s="4" t="s">
        <v>154</v>
      </c>
      <c r="B21" s="6" t="n">
        <v>466941</v>
      </c>
      <c r="C21" s="6" t="n">
        <v>-25965</v>
      </c>
    </row>
    <row r="22" spans="1:3">
      <c r="A22" s="4" t="s">
        <v>155</v>
      </c>
      <c r="B22" s="6" t="n">
        <v>220165</v>
      </c>
      <c r="C22" s="6" t="n">
        <v>390101</v>
      </c>
    </row>
    <row r="23" spans="1:3">
      <c r="A23" s="4" t="s">
        <v>156</v>
      </c>
      <c r="B23" s="6" t="n">
        <v>7002391</v>
      </c>
      <c r="C23" s="6" t="n">
        <v>5130652</v>
      </c>
    </row>
    <row r="24" spans="1:3">
      <c r="A24" s="4" t="s">
        <v>157</v>
      </c>
      <c r="B24" s="6" t="n">
        <v>-700454</v>
      </c>
      <c r="C24" s="6" t="n">
        <v>-1288075</v>
      </c>
    </row>
    <row r="25" spans="1:3">
      <c r="A25" s="3" t="s">
        <v>158</v>
      </c>
    </row>
    <row r="26" spans="1:3">
      <c r="A26" s="4" t="s">
        <v>159</v>
      </c>
      <c r="B26" s="4" t="s">
        <v>45</v>
      </c>
      <c r="C26" s="6" t="n">
        <v>2800</v>
      </c>
    </row>
    <row r="27" spans="1:3">
      <c r="A27" s="4" t="s">
        <v>160</v>
      </c>
      <c r="B27" s="4" t="s">
        <v>45</v>
      </c>
      <c r="C27" s="6" t="n">
        <v>2800</v>
      </c>
    </row>
    <row r="28" spans="1:3">
      <c r="A28" s="3" t="s">
        <v>161</v>
      </c>
    </row>
    <row r="29" spans="1:3">
      <c r="A29" s="4" t="s">
        <v>162</v>
      </c>
      <c r="B29" s="6" t="n">
        <v>50000</v>
      </c>
      <c r="C29" s="6" t="n">
        <v>1230334</v>
      </c>
    </row>
    <row r="30" spans="1:3">
      <c r="A30" s="4" t="s">
        <v>163</v>
      </c>
      <c r="B30" s="6" t="n">
        <v>-200000</v>
      </c>
      <c r="C30" s="4" t="s">
        <v>45</v>
      </c>
    </row>
    <row r="31" spans="1:3">
      <c r="A31" s="4" t="s">
        <v>164</v>
      </c>
      <c r="B31" s="4" t="s">
        <v>45</v>
      </c>
      <c r="C31" s="6" t="n">
        <v>-101631</v>
      </c>
    </row>
    <row r="32" spans="1:3">
      <c r="A32" s="4" t="s">
        <v>165</v>
      </c>
      <c r="B32" s="6" t="n">
        <v>55000</v>
      </c>
      <c r="C32" s="4" t="s">
        <v>45</v>
      </c>
    </row>
    <row r="33" spans="1:3">
      <c r="A33" s="4" t="s">
        <v>166</v>
      </c>
      <c r="B33" s="6" t="n">
        <v>683140</v>
      </c>
      <c r="C33" s="4" t="s">
        <v>45</v>
      </c>
    </row>
    <row r="34" spans="1:3">
      <c r="A34" s="4" t="s">
        <v>167</v>
      </c>
      <c r="B34" s="6" t="n">
        <v>109491</v>
      </c>
      <c r="C34" s="6" t="n">
        <v>137000</v>
      </c>
    </row>
    <row r="35" spans="1:3">
      <c r="A35" s="4" t="s">
        <v>168</v>
      </c>
      <c r="B35" s="6" t="n">
        <v>697631</v>
      </c>
      <c r="C35" s="6" t="n">
        <v>1265703</v>
      </c>
    </row>
    <row r="36" spans="1:3">
      <c r="A36" s="4" t="s">
        <v>169</v>
      </c>
      <c r="B36" s="6" t="n">
        <v>-2823</v>
      </c>
      <c r="C36" s="6" t="n">
        <v>-19572</v>
      </c>
    </row>
    <row r="37" spans="1:3">
      <c r="A37" s="4" t="s">
        <v>170</v>
      </c>
      <c r="B37" s="6" t="n">
        <v>8317</v>
      </c>
      <c r="C37" s="6" t="n">
        <v>27889</v>
      </c>
    </row>
    <row r="38" spans="1:3">
      <c r="A38" s="4" t="s">
        <v>171</v>
      </c>
      <c r="B38" s="6" t="n">
        <v>5494</v>
      </c>
      <c r="C38" s="6" t="n">
        <v>8317</v>
      </c>
    </row>
    <row r="39" spans="1:3">
      <c r="A39" s="3" t="s">
        <v>172</v>
      </c>
    </row>
    <row r="40" spans="1:3">
      <c r="A40" s="4" t="s">
        <v>93</v>
      </c>
      <c r="B40" s="4" t="s">
        <v>45</v>
      </c>
      <c r="C40" s="4" t="s">
        <v>45</v>
      </c>
    </row>
    <row r="41" spans="1:3">
      <c r="A41" s="4" t="s">
        <v>173</v>
      </c>
      <c r="B41" s="4" t="s">
        <v>45</v>
      </c>
      <c r="C41" s="4" t="s">
        <v>45</v>
      </c>
    </row>
    <row r="42" spans="1:3">
      <c r="A42" s="3" t="s">
        <v>174</v>
      </c>
    </row>
    <row r="43" spans="1:3">
      <c r="A43" s="4" t="s">
        <v>175</v>
      </c>
      <c r="B43" s="6" t="n">
        <v>7290473</v>
      </c>
      <c r="C43" s="6" t="n">
        <v>358860</v>
      </c>
    </row>
    <row r="44" spans="1:3">
      <c r="A44" s="4" t="s">
        <v>176</v>
      </c>
      <c r="B44" s="6" t="n">
        <v>1665296</v>
      </c>
      <c r="C44" s="6" t="n">
        <v>660727</v>
      </c>
    </row>
    <row r="45" spans="1:3">
      <c r="A45" s="4" t="s">
        <v>123</v>
      </c>
      <c r="B45" s="6" t="n">
        <v>4678380</v>
      </c>
      <c r="C45" s="6" t="n">
        <v>4305962</v>
      </c>
    </row>
    <row r="46" spans="1:3">
      <c r="A46" s="4" t="s">
        <v>177</v>
      </c>
      <c r="B46" s="4" t="s">
        <v>45</v>
      </c>
      <c r="C46" s="6" t="n">
        <v>1212503</v>
      </c>
    </row>
    <row r="47" spans="1:3">
      <c r="A47" s="4" t="s">
        <v>178</v>
      </c>
      <c r="B47" s="6" t="n">
        <v>2480</v>
      </c>
      <c r="C47" s="6" t="n">
        <v>6820</v>
      </c>
    </row>
    <row r="48" spans="1:3">
      <c r="A48" s="4" t="s">
        <v>179</v>
      </c>
      <c r="B48" s="6" t="n">
        <v>35212</v>
      </c>
      <c r="C48" s="6" t="n">
        <v>137000</v>
      </c>
    </row>
    <row r="49" spans="1:3">
      <c r="A49" s="4" t="s">
        <v>180</v>
      </c>
      <c r="B49" s="4" t="s">
        <v>45</v>
      </c>
      <c r="C49" s="6" t="n">
        <v>99660</v>
      </c>
    </row>
    <row r="50" spans="1:3">
      <c r="A50" s="4" t="s">
        <v>181</v>
      </c>
      <c r="B50" s="5" t="n">
        <v>1343</v>
      </c>
      <c r="C50" s="5" t="n">
        <v>1213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39</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5T13:24:51Z</dcterms:created>
  <dcterms:modified xmlns:dcterms="http://purl.org/dc/terms/" xmlns:xsi="http://www.w3.org/2001/XMLSchema-instance" xsi:type="dcterms:W3CDTF">2019-03-25T13:24:51Z</dcterms:modified>
</cp:coreProperties>
</file>